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Liquidity" sheetId="8" state="visible" r:id="rId8"/>
    <sheet xmlns:r="http://schemas.openxmlformats.org/officeDocument/2006/relationships" name="Note 3 - Revenue From Contracts" sheetId="9" state="visible" r:id="rId9"/>
    <sheet xmlns:r="http://schemas.openxmlformats.org/officeDocument/2006/relationships" name="Note 4 - Stock-based Compensati" sheetId="10" state="visible" r:id="rId10"/>
    <sheet xmlns:r="http://schemas.openxmlformats.org/officeDocument/2006/relationships" name="Note 5 - Loss Per Share" sheetId="11" state="visible" r:id="rId11"/>
    <sheet xmlns:r="http://schemas.openxmlformats.org/officeDocument/2006/relationships" name="Note 6 - Inventory" sheetId="12" state="visible" r:id="rId12"/>
    <sheet xmlns:r="http://schemas.openxmlformats.org/officeDocument/2006/relationships" name="Note 7 - Accounts Payable, Accr" sheetId="13" state="visible" r:id="rId13"/>
    <sheet xmlns:r="http://schemas.openxmlformats.org/officeDocument/2006/relationships" name="Note 8 - Notes Payable"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Equity" sheetId="17" state="visible" r:id="rId17"/>
    <sheet xmlns:r="http://schemas.openxmlformats.org/officeDocument/2006/relationships" name="Note 12 - Stock Warrants" sheetId="18" state="visible" r:id="rId18"/>
    <sheet xmlns:r="http://schemas.openxmlformats.org/officeDocument/2006/relationships" name="Note 13 - Income Taxes" sheetId="19" state="visible" r:id="rId19"/>
    <sheet xmlns:r="http://schemas.openxmlformats.org/officeDocument/2006/relationships" name="Note 14 - Segments" sheetId="20" state="visible" r:id="rId20"/>
    <sheet xmlns:r="http://schemas.openxmlformats.org/officeDocument/2006/relationships" name="Note 15 - Supplemental Disclosu"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3 - Revenue From Contrac_2" sheetId="24" state="visible" r:id="rId24"/>
    <sheet xmlns:r="http://schemas.openxmlformats.org/officeDocument/2006/relationships" name="Note 4 - Stock-based Compensa_2" sheetId="25" state="visible" r:id="rId25"/>
    <sheet xmlns:r="http://schemas.openxmlformats.org/officeDocument/2006/relationships" name="Note 6 - Inventory (Tables)" sheetId="26" state="visible" r:id="rId26"/>
    <sheet xmlns:r="http://schemas.openxmlformats.org/officeDocument/2006/relationships" name="Note 9 - Leases (Tables)" sheetId="27" state="visible" r:id="rId27"/>
    <sheet xmlns:r="http://schemas.openxmlformats.org/officeDocument/2006/relationships" name="Note 14 - Segments (Tables)" sheetId="28" state="visible" r:id="rId28"/>
    <sheet xmlns:r="http://schemas.openxmlformats.org/officeDocument/2006/relationships" name="Note 1 - Summary of Significa_2" sheetId="29" state="visible" r:id="rId29"/>
    <sheet xmlns:r="http://schemas.openxmlformats.org/officeDocument/2006/relationships" name="Note 2 - Liquidity (Details Tex" sheetId="30" state="visible" r:id="rId30"/>
    <sheet xmlns:r="http://schemas.openxmlformats.org/officeDocument/2006/relationships" name="Note 3 - Revenue From Contrac_3" sheetId="31" state="visible" r:id="rId31"/>
    <sheet xmlns:r="http://schemas.openxmlformats.org/officeDocument/2006/relationships" name="Note 3 - Revenue From Contrac_4" sheetId="32" state="visible" r:id="rId32"/>
    <sheet xmlns:r="http://schemas.openxmlformats.org/officeDocument/2006/relationships" name="Note 3 - Revenue From Contrac_5" sheetId="33" state="visible" r:id="rId33"/>
    <sheet xmlns:r="http://schemas.openxmlformats.org/officeDocument/2006/relationships" name="Note 4 - Stock-based Compensa_3" sheetId="34" state="visible" r:id="rId34"/>
    <sheet xmlns:r="http://schemas.openxmlformats.org/officeDocument/2006/relationships" name="Note 4 - Stock-based Compensa_4" sheetId="35" state="visible" r:id="rId35"/>
    <sheet xmlns:r="http://schemas.openxmlformats.org/officeDocument/2006/relationships" name="Note 4 - Stock-based Compensa_5" sheetId="36" state="visible" r:id="rId36"/>
    <sheet xmlns:r="http://schemas.openxmlformats.org/officeDocument/2006/relationships" name="Note 5 - Loss Per Share (Detail" sheetId="37" state="visible" r:id="rId37"/>
    <sheet xmlns:r="http://schemas.openxmlformats.org/officeDocument/2006/relationships" name="Note 6 - Inventory (Details Tex" sheetId="38" state="visible" r:id="rId38"/>
    <sheet xmlns:r="http://schemas.openxmlformats.org/officeDocument/2006/relationships" name="Note 6 - Inventory - Net Invent" sheetId="39" state="visible" r:id="rId39"/>
    <sheet xmlns:r="http://schemas.openxmlformats.org/officeDocument/2006/relationships" name="Note 7 - Accounts Payable, Ac_2" sheetId="40" state="visible" r:id="rId40"/>
    <sheet xmlns:r="http://schemas.openxmlformats.org/officeDocument/2006/relationships" name="Note 8 - Notes Payable (Details" sheetId="41" state="visible" r:id="rId41"/>
    <sheet xmlns:r="http://schemas.openxmlformats.org/officeDocument/2006/relationships" name="Note 9 - Leases (Details Textua" sheetId="42" state="visible" r:id="rId42"/>
    <sheet xmlns:r="http://schemas.openxmlformats.org/officeDocument/2006/relationships" name="Note 9 - Leases - Maturity of L" sheetId="43" state="visible" r:id="rId43"/>
    <sheet xmlns:r="http://schemas.openxmlformats.org/officeDocument/2006/relationships" name="Note 9 - Leases - Balance Sheet" sheetId="44" state="visible" r:id="rId44"/>
    <sheet xmlns:r="http://schemas.openxmlformats.org/officeDocument/2006/relationships" name="Note 9 - Leases - Other Informa" sheetId="45" state="visible" r:id="rId45"/>
    <sheet xmlns:r="http://schemas.openxmlformats.org/officeDocument/2006/relationships" name="Note 10 - Commitments and Con_2" sheetId="46" state="visible" r:id="rId46"/>
    <sheet xmlns:r="http://schemas.openxmlformats.org/officeDocument/2006/relationships" name="Note 11 - Equity (Details Textu" sheetId="47" state="visible" r:id="rId47"/>
    <sheet xmlns:r="http://schemas.openxmlformats.org/officeDocument/2006/relationships" name="Note 12 - Stock Warrants (Detai" sheetId="48" state="visible" r:id="rId48"/>
    <sheet xmlns:r="http://schemas.openxmlformats.org/officeDocument/2006/relationships" name="Note 13 - Income Taxes (Details" sheetId="49" state="visible" r:id="rId49"/>
    <sheet xmlns:r="http://schemas.openxmlformats.org/officeDocument/2006/relationships" name="Note 14 - Segments (Details Tex" sheetId="50" state="visible" r:id="rId50"/>
    <sheet xmlns:r="http://schemas.openxmlformats.org/officeDocument/2006/relationships" name="Note 14 - Segments - Segment In" sheetId="51" state="visible" r:id="rId51"/>
    <sheet xmlns:r="http://schemas.openxmlformats.org/officeDocument/2006/relationships" name="Note 15 - Supplemental Disclo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Entity Central Index Key</t>
        </is>
      </c>
      <c r="B4" s="4" t="inlineStr">
        <is>
          <t>0000810509</t>
        </is>
      </c>
    </row>
    <row r="5">
      <c r="A5" s="4" t="inlineStr">
        <is>
          <t>Entity Registrant Name</t>
        </is>
      </c>
      <c r="B5" s="4" t="inlineStr">
        <is>
          <t>NAVIDEA BIO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5076</t>
        </is>
      </c>
    </row>
    <row r="15">
      <c r="A15" s="4" t="inlineStr">
        <is>
          <t>Entity Incorporation, State or Country Code</t>
        </is>
      </c>
      <c r="B15" s="4" t="inlineStr">
        <is>
          <t>DE</t>
        </is>
      </c>
    </row>
    <row r="16">
      <c r="A16" s="4" t="inlineStr">
        <is>
          <t>Entity Tax Identification Number</t>
        </is>
      </c>
      <c r="B16" s="4" t="inlineStr">
        <is>
          <t>31-1080091</t>
        </is>
      </c>
    </row>
    <row r="17">
      <c r="A17" s="4" t="inlineStr">
        <is>
          <t>Entity Address, Address Line One</t>
        </is>
      </c>
      <c r="B17" s="4" t="inlineStr">
        <is>
          <t>4995 Bradenton Avenue, Suite 240</t>
        </is>
      </c>
    </row>
    <row r="18">
      <c r="A18" s="4" t="inlineStr">
        <is>
          <t>Entity Address, City or Town</t>
        </is>
      </c>
      <c r="B18" s="4" t="inlineStr">
        <is>
          <t>Dublin</t>
        </is>
      </c>
    </row>
    <row r="19">
      <c r="A19" s="4" t="inlineStr">
        <is>
          <t>Entity Address, State or Province</t>
        </is>
      </c>
      <c r="B19" s="4" t="inlineStr">
        <is>
          <t>OH</t>
        </is>
      </c>
    </row>
    <row r="20">
      <c r="A20" s="4" t="inlineStr">
        <is>
          <t>Entity Address, Postal Zip Code</t>
        </is>
      </c>
      <c r="B20" s="4" t="inlineStr">
        <is>
          <t>43017-3552</t>
        </is>
      </c>
    </row>
    <row r="21">
      <c r="A21" s="4" t="inlineStr">
        <is>
          <t>City Area Code</t>
        </is>
      </c>
      <c r="B21" s="4" t="inlineStr">
        <is>
          <t>614</t>
        </is>
      </c>
    </row>
    <row r="22">
      <c r="A22" s="4" t="inlineStr">
        <is>
          <t>Local Phone Number</t>
        </is>
      </c>
      <c r="B22" s="4" t="inlineStr">
        <is>
          <t>793-7500</t>
        </is>
      </c>
    </row>
    <row r="23">
      <c r="A23" s="4" t="inlineStr">
        <is>
          <t>Title of 12(b) Security</t>
        </is>
      </c>
      <c r="B23" s="4" t="inlineStr">
        <is>
          <t>Common Stock</t>
        </is>
      </c>
    </row>
    <row r="24">
      <c r="A24" s="4" t="inlineStr">
        <is>
          <t>Trading Symbol</t>
        </is>
      </c>
      <c r="B24" s="4" t="inlineStr">
        <is>
          <t>NAVB</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1884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4. Stock-Based Compensation For the three September 30, 2021 2020, nine September 30, 2021 2020, not three nine September 30, 2021 2020. A summary of the status of our stock options as of September 30, 2021, nine Nine Months Ended September 30, 2021 Number of Options Weighted Average Exercise Price Weighted Average Remaining Contractual Life (in years) Aggregate Intrinsic Value Outstanding, January 1, 2021 549,970 $ 8.81 8.0 $ 209,280 Granted 234,500 2.53 Exercised (2,000 ) 1.06 Cancelled/Forfeited (67,600 ) 4.01 Expired (2,090 ) 61.75 Outstanding, September 30, 2021 712,780 $ 7.07 7.6 $ 128,765 Exercisable, September 30, 2021 222,882 $ 13.27 5.6 $ 47,381 The weighted average grant date fair value per stock option granted during the nine September 30, 2021 nine September 30, 2021 A summary of the status of our unvested restricted stock as of September 30, 2021, nine Nine Months Ended September 30, 2021 Number of Shares Weighted Average Grant-Date Fair Value Unvested, January 1, 2021 60,000 $ 2.90 Granted 15,000 2.17 Vested (36,667 ) 2.40 Unvested, September 30, 2021 38,333 $ 3.10 As of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5. Loss Per Share Basic loss per share is calculated by dividing net loss attributable to common stockholders by the weighted-average number of common shares. Diluted loss per share reflects additional common shares that would have been outstanding if dilutive potential common shares had been issued. Potential common shares that may Diluted loss per common share for the nine September 30, 2021 2020 The Company’s unvested restricted stock awards contain nonforfeitable rights to dividends or dividend equivalents, whether paid or unpaid (referred to as “participating securities”). Therefore, the unvested restricted stock awards are required to be included in the number of shares outstanding for both basic and diluted earnings per share calculations. However, due to our loss from continuing operations, 38,333 and 60,000 shares of unvested restricted stock for the nine September 30,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6. Inventory The components of inventory as of September 30, 2021 December 31, 2020 September 30, 2021 December 31, 2020 Materials $ 77,750 $ 77,750 Finished goods 101,185 92,048 Total inventory $ 178,935 $ 169,798 During the three nine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ccrued Liabilities and Other</t>
        </is>
      </c>
      <c r="B1" s="2" t="inlineStr">
        <is>
          <t>9 Months Ended</t>
        </is>
      </c>
    </row>
    <row r="2">
      <c r="B2" s="2" t="inlineStr">
        <is>
          <t>Sep. 30, 2021</t>
        </is>
      </c>
    </row>
    <row r="3">
      <c r="A3" s="3" t="inlineStr">
        <is>
          <t>Notes to Financial Statements</t>
        </is>
      </c>
    </row>
    <row r="4">
      <c r="A4" s="4" t="inlineStr">
        <is>
          <t>Accounts Payable, Accrued Liabilities, and Other Liabilities Disclosure, Current [Text Block]</t>
        </is>
      </c>
      <c r="B4" s="4" t="inlineStr">
        <is>
          <t xml:space="preserve">7. Accounts Payable, Accrued Liabilities and Other Accounts payable as of September 30, 2021 December 31, 2020 September 30, 2021 December 31, 2020 2021, thir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1</t>
        </is>
      </c>
    </row>
    <row r="3">
      <c r="A3" s="3" t="inlineStr">
        <is>
          <t>Notes to Financial Statements</t>
        </is>
      </c>
    </row>
    <row r="4">
      <c r="A4" s="4" t="inlineStr">
        <is>
          <t>Debt Disclosure [Text Block]</t>
        </is>
      </c>
      <c r="B4" s="4" t="inlineStr">
        <is>
          <t>8. Notes Payable First Insurance Funding In November 2019, eight July 2020. Interest expense related to the FIF note payable totaled $0 and $5,000 during the three nine September 30, 2020, IPFS Corporation In November 2020, seven June 2021. Interest expense related to the IPFS note payable totaled $0 and $4,000 during the three nine September 30, 2021, September 30, 2021 December 31, 2020, Paycheck Protection Program The CARES Act was enacted on March 27, 2020. May 18, 2020, February 23, 2021, 2. Summary During the three September 30, 2021 2020, nine September 30,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9. Leases We currently lease approximately 5,000 square feet of office space at 4995 June 2023. In addition, we currently lease approximately 25,000 square feet of office space at 5600 2021. October 2022 five not June 2017, October 2022. We currently lease office equipment at a monthly payment of approximately $100, expiring in October 2024. September 2021. Total operating lease expense was $42,000 and $49,000 for the three September 30, 2021 2020, nine September 30, 2021 2020, The following table presents information about the amount, timing and uncertainty of cash flows arising from the Company’s operating leases as of September 30, 2021. Maturity of Lease Liabilities Operating Lease Payments 2021 (remaining) $ 93,889 2022 291,111 2023 19,699 2024 1,355 Total undiscounted operating lease payments 406,054 Less imputed interest 25,531 Present value of operating lease liabilities $ 380,523 Balance Sheet Classification Current lease liabilities $ 351,487 Noncurrent lease liabilities 29,036 Total operating lease liabilities $ 380,523 Other Information Weighted-average remaining lease term for operating leases (in years) 1.1 Weighted-average discount rate for operating leases 11.0 % Cash paid for amounts included in the present value of operating lease liabilities was $251,000 and $246,000 during the nine September 30,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10. Commitments and Contingencies We are subject to legal proceedings and claims that arise in the ordinary course of business. In accordance with ASC Topic 450, Contingencies CRG Litigation As disclosed in the notes to the financial statements included in the Company’s Annual Report on Form 10 February 1, 2021. July 1, 2021. August 18, 2021, October 25, 2021, not The Company has also been engaged in ongoing litigation with CRG in the Court of Common Pleas of Franklin County, Ohio (the “Ohio Court”). On March 16, 2021, 10th not not April 30, 2021, July 20, 2021 August 5, 2021, 2. Platinum Litigation As disclosed in the notes to the financial statements included in the Company’s Annual Report on Form 10 June 28, 2021. December 8, 2021 December 17, 2021. January 2022 2. Goldberg Agreement and Litigation As disclosed in the notes to the financial statements included in the Company’s Annual Report on Form 10 August 2018, New York Litigation Involving Dr. Goldberg On February 20, 2019, April 26, 2019, June 13, 2019, third During the course of the New York litigation, the District Court issued a variety of rulings which included, inter alia third On May 27, 2021, 1 2 3 not 4 not third 5 6 not On August 6, 2021, June 23, 2021 ( October 14, 2021, Fact discovery in the New York Action has been completed and the Court has ordered that expert discovery be completed no November 30, 2021. Delaware Litigation Involving Dr. Goldberg On February 20, 2019, June 12, 2019, not May 23, 2019 On June 23, 2021, not not The parties are in the process of submitting materials in response to Navidea’s request to be reimbursed approximately $70,000 in connection with the Delaware Court’s previous finding that Dr. Goldberg was in contempt of a Court order. Once that issue is resolved, Navidea expects a final judgment to be entered. See Note 2. NYSE American Continued Listing Standards Navidea must maintain compliance with NYSE American continued listing standards, including those relating to stockholders’ equity. Specifically, Sections 1003 $6.0 five September 30, 2021, Even if an issuer does not 1003 not 1 $50,000,000; $50,000,000 two three 2 1,100,000 $15,000,000 400 September 30, 2021, September 30, 2021 $50.0 may no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11. Equity In December 2019, 2019. January 2020. In February 2020, two 2020. On August 30, 2020, 10 $5.0 December 31, 2020. second 2021, second 2021. On August 31, 2020, one July 8, 2021, August 31, 2020 September 30, 2021. nine September 30, 2021 no 10 December 31, 2020. $2.925 December 31, 2020. 2. On March 2, 2021, Under the Series E Preferred Stock Purchase Agreement, Mr. Scott was granted a right of first no 33.33% 13 1934, not third not no no may December 31, 2021 In connection with the private placement, the Company entered into a registration rights agreement (the “Registration Rights Agreement”), pursuant to which, among other things, the Company prepared and filed with the Securities and Exchange Commission (the “SEC”) a registration statement on Form S- 1 20% 13 144 not 1933, not may not Except with respect to transactions which may no one may not one 2. During the nine September 30, 2021 2020, 401 During the nine September 30,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6" customWidth="1" min="2" max="2"/>
  </cols>
  <sheetData>
    <row r="1">
      <c r="A1" s="1" t="inlineStr">
        <is>
          <t>Note 12 - Stock Warrants</t>
        </is>
      </c>
      <c r="B1" s="2" t="inlineStr">
        <is>
          <t>9 Months Ended</t>
        </is>
      </c>
    </row>
    <row r="2">
      <c r="B2" s="2" t="inlineStr">
        <is>
          <t>Sep. 30, 2021</t>
        </is>
      </c>
    </row>
    <row r="3">
      <c r="A3" s="3" t="inlineStr">
        <is>
          <t>Notes to Financial Statements</t>
        </is>
      </c>
    </row>
    <row r="4">
      <c r="A4" s="4" t="inlineStr">
        <is>
          <t>Stock Warrants Disclosure [Text Block]</t>
        </is>
      </c>
      <c r="B4" s="4" t="inlineStr">
        <is>
          <t xml:space="preserve">12. Stock Warrants As of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13. Income Taxes Income taxes are accounted for under the asset and liability method in accordance with Accounting Standards Codification 740, Income Taxes Current accounting standards require a valuation allowance against DTAs if, based on the weight of available evidence, it is more likely than not may not September 30, 2021 December 31, 2020. In assessing the realizability of DTAs, management considers whether it is more likely than not not not not September 30, 2021.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September 30, 2021 December 31, 2020 not twelve September 30, 2021, 2017 2020 As of September 30, 2021, 2021 2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7176211</v>
      </c>
      <c r="C3" s="6" t="n">
        <v>2670495</v>
      </c>
    </row>
    <row r="4">
      <c r="A4" s="4" t="inlineStr">
        <is>
          <t>Stock subscriptions and other receivables</t>
        </is>
      </c>
      <c r="B4" s="5" t="n">
        <v>108323</v>
      </c>
      <c r="C4" s="5" t="n">
        <v>2987319</v>
      </c>
    </row>
    <row r="5">
      <c r="A5" s="4" t="inlineStr">
        <is>
          <t>Inventory</t>
        </is>
      </c>
      <c r="B5" s="5" t="n">
        <v>178935</v>
      </c>
      <c r="C5" s="5" t="n">
        <v>169798</v>
      </c>
    </row>
    <row r="6">
      <c r="A6" s="4" t="inlineStr">
        <is>
          <t>Prepaid expenses and other</t>
        </is>
      </c>
      <c r="B6" s="5" t="n">
        <v>193491</v>
      </c>
      <c r="C6" s="5" t="n">
        <v>700716</v>
      </c>
    </row>
    <row r="7">
      <c r="A7" s="4" t="inlineStr">
        <is>
          <t>Total current assets</t>
        </is>
      </c>
      <c r="B7" s="5" t="n">
        <v>7656960</v>
      </c>
      <c r="C7" s="5" t="n">
        <v>6528328</v>
      </c>
    </row>
    <row r="8">
      <c r="A8" s="4" t="inlineStr">
        <is>
          <t>Property and equipment</t>
        </is>
      </c>
      <c r="B8" s="5" t="n">
        <v>861836</v>
      </c>
      <c r="C8" s="5" t="n">
        <v>845379</v>
      </c>
    </row>
    <row r="9">
      <c r="A9" s="4" t="inlineStr">
        <is>
          <t>Less accumulated depreciation and amortization</t>
        </is>
      </c>
      <c r="B9" s="5" t="n">
        <v>735443</v>
      </c>
      <c r="C9" s="5" t="n">
        <v>713217</v>
      </c>
    </row>
    <row r="10">
      <c r="A10" s="4" t="inlineStr">
        <is>
          <t>Property and equipment, net</t>
        </is>
      </c>
      <c r="B10" s="5" t="n">
        <v>126393</v>
      </c>
      <c r="C10" s="5" t="n">
        <v>132162</v>
      </c>
    </row>
    <row r="11">
      <c r="A11" s="4" t="inlineStr">
        <is>
          <t>Right-of-use lease assets</t>
        </is>
      </c>
      <c r="B11" s="5" t="n">
        <v>458280</v>
      </c>
      <c r="C11" s="5" t="n">
        <v>458280</v>
      </c>
    </row>
    <row r="12">
      <c r="A12" s="4" t="inlineStr">
        <is>
          <t>Less accumulated amortization</t>
        </is>
      </c>
      <c r="B12" s="5" t="n">
        <v>299641</v>
      </c>
      <c r="C12" s="5" t="n">
        <v>208185</v>
      </c>
    </row>
    <row r="13">
      <c r="A13" s="4" t="inlineStr">
        <is>
          <t>Right-of-use lease assets, net</t>
        </is>
      </c>
      <c r="B13" s="5" t="n">
        <v>158639</v>
      </c>
      <c r="C13" s="5" t="n">
        <v>250095</v>
      </c>
    </row>
    <row r="14">
      <c r="A14" s="4" t="inlineStr">
        <is>
          <t>License agreements, patents and trademarks</t>
        </is>
      </c>
      <c r="B14" s="5" t="n">
        <v>947224</v>
      </c>
      <c r="C14" s="5" t="n">
        <v>747863</v>
      </c>
    </row>
    <row r="15">
      <c r="A15" s="4" t="inlineStr">
        <is>
          <t>Less accumulated amortization</t>
        </is>
      </c>
      <c r="B15" s="5" t="n">
        <v>156862</v>
      </c>
      <c r="C15" s="5" t="n">
        <v>127622</v>
      </c>
    </row>
    <row r="16">
      <c r="A16" s="4" t="inlineStr">
        <is>
          <t>License agreements, patents and trademarks, net</t>
        </is>
      </c>
      <c r="B16" s="5" t="n">
        <v>790362</v>
      </c>
      <c r="C16" s="5" t="n">
        <v>620241</v>
      </c>
    </row>
    <row r="17">
      <c r="A17" s="4" t="inlineStr">
        <is>
          <t>Other assets</t>
        </is>
      </c>
      <c r="B17" s="5" t="n">
        <v>227192</v>
      </c>
      <c r="C17" s="5" t="n">
        <v>227192</v>
      </c>
    </row>
    <row r="18">
      <c r="A18" s="4" t="inlineStr">
        <is>
          <t>Total assets</t>
        </is>
      </c>
      <c r="B18" s="5" t="n">
        <v>8959546</v>
      </c>
      <c r="C18" s="5" t="n">
        <v>7758018</v>
      </c>
    </row>
    <row r="19">
      <c r="A19" s="3" t="inlineStr">
        <is>
          <t>Current liabilities:</t>
        </is>
      </c>
    </row>
    <row r="20">
      <c r="A20" s="4" t="inlineStr">
        <is>
          <t>Accounts payable</t>
        </is>
      </c>
      <c r="B20" s="5" t="n">
        <v>1206229</v>
      </c>
      <c r="C20" s="5" t="n">
        <v>1161717</v>
      </c>
    </row>
    <row r="21">
      <c r="A21" s="4" t="inlineStr">
        <is>
          <t>Accrued liabilities and other</t>
        </is>
      </c>
      <c r="B21" s="5" t="n">
        <v>2538800</v>
      </c>
      <c r="C21" s="5" t="n">
        <v>2512994</v>
      </c>
    </row>
    <row r="22">
      <c r="A22" s="4" t="inlineStr">
        <is>
          <t>Notes payable</t>
        </is>
      </c>
      <c r="B22" s="5" t="n">
        <v>0</v>
      </c>
      <c r="C22" s="5" t="n">
        <v>745443</v>
      </c>
    </row>
    <row r="23">
      <c r="A23" s="4" t="inlineStr">
        <is>
          <t>Lease liabilities, current</t>
        </is>
      </c>
      <c r="B23" s="5" t="n">
        <v>351487</v>
      </c>
      <c r="C23" s="5" t="n">
        <v>294951</v>
      </c>
    </row>
    <row r="24">
      <c r="A24" s="4" t="inlineStr">
        <is>
          <t>Total current liabilities</t>
        </is>
      </c>
      <c r="B24" s="5" t="n">
        <v>4096516</v>
      </c>
      <c r="C24" s="5" t="n">
        <v>4715105</v>
      </c>
    </row>
    <row r="25">
      <c r="A25" s="4" t="inlineStr">
        <is>
          <t>Lease liabilities, net of current portion</t>
        </is>
      </c>
      <c r="B25" s="5" t="n">
        <v>29036</v>
      </c>
      <c r="C25" s="5" t="n">
        <v>296006</v>
      </c>
    </row>
    <row r="26">
      <c r="A26" s="4" t="inlineStr">
        <is>
          <t>Deferred revenue</t>
        </is>
      </c>
      <c r="B26" s="5" t="n">
        <v>700000</v>
      </c>
      <c r="C26" s="5" t="n">
        <v>700000</v>
      </c>
    </row>
    <row r="27">
      <c r="A27" s="4" t="inlineStr">
        <is>
          <t>Total liabilities</t>
        </is>
      </c>
      <c r="B27" s="5" t="n">
        <v>4825552</v>
      </c>
      <c r="C27" s="5" t="n">
        <v>5711111</v>
      </c>
    </row>
    <row r="28">
      <c r="A28" s="4" t="inlineStr">
        <is>
          <t>Commitments and contingencies (See Note 10)</t>
        </is>
      </c>
      <c r="B28" s="4" t="inlineStr">
        <is>
          <t xml:space="preserve"> </t>
        </is>
      </c>
      <c r="C28" s="4" t="inlineStr">
        <is>
          <t xml:space="preserve"> </t>
        </is>
      </c>
    </row>
    <row r="29">
      <c r="A29" s="3" t="inlineStr">
        <is>
          <t>Stockholders’ equity:</t>
        </is>
      </c>
    </row>
    <row r="30">
      <c r="A30" s="4" t="inlineStr">
        <is>
          <t>Common stock; $.001 par value; 300,000,000 shares authorized; 30,163,245 and 27,149,691 shares issued and outstanding as of September 30, 2021 and December 31, 2020, respectively</t>
        </is>
      </c>
      <c r="B30" s="5" t="n">
        <v>221160</v>
      </c>
      <c r="C30" s="5" t="n">
        <v>218146</v>
      </c>
    </row>
    <row r="31">
      <c r="A31" s="4" t="inlineStr">
        <is>
          <t>Common stock subscribed; $.001 par value, 0 and 995,000 shares subscribed as of September 30, 2021 and December 31, 2020, respectively</t>
        </is>
      </c>
      <c r="B31" s="5" t="n">
        <v>0</v>
      </c>
      <c r="C31" s="5" t="n">
        <v>995</v>
      </c>
    </row>
    <row r="32">
      <c r="A32" s="4" t="inlineStr">
        <is>
          <t>Common stock subscriptions receivable</t>
        </is>
      </c>
      <c r="B32" s="5" t="n">
        <v>0</v>
      </c>
      <c r="C32" s="5" t="n">
        <v>-4975000</v>
      </c>
    </row>
    <row r="33">
      <c r="A33" s="4" t="inlineStr">
        <is>
          <t>Additional paid-in capital</t>
        </is>
      </c>
      <c r="B33" s="5" t="n">
        <v>370316910</v>
      </c>
      <c r="C33" s="5" t="n">
        <v>375428014</v>
      </c>
    </row>
    <row r="34">
      <c r="A34" s="4" t="inlineStr">
        <is>
          <t>Accumulated deficit</t>
        </is>
      </c>
      <c r="B34" s="5" t="n">
        <v>-367135447</v>
      </c>
      <c r="C34" s="5" t="n">
        <v>-359056683</v>
      </c>
    </row>
    <row r="35">
      <c r="A35" s="4" t="inlineStr">
        <is>
          <t>Navidea stockholders' equity</t>
        </is>
      </c>
      <c r="B35" s="5" t="n">
        <v>3402695</v>
      </c>
      <c r="C35" s="5" t="n">
        <v>1315604</v>
      </c>
    </row>
    <row r="36">
      <c r="A36" s="4" t="inlineStr">
        <is>
          <t>Noncontrolling interest</t>
        </is>
      </c>
      <c r="B36" s="5" t="n">
        <v>731299</v>
      </c>
      <c r="C36" s="5" t="n">
        <v>731303</v>
      </c>
    </row>
    <row r="37">
      <c r="A37" s="4" t="inlineStr">
        <is>
          <t>Total stockholders’ equity</t>
        </is>
      </c>
      <c r="B37" s="5" t="n">
        <v>4133994</v>
      </c>
      <c r="C37" s="5" t="n">
        <v>2046907</v>
      </c>
    </row>
    <row r="38">
      <c r="A38" s="4" t="inlineStr">
        <is>
          <t>Total liabilities and stockholders’ equity</t>
        </is>
      </c>
      <c r="B38" s="5" t="n">
        <v>8959546</v>
      </c>
      <c r="C38" s="5" t="n">
        <v>7758018</v>
      </c>
    </row>
    <row r="39">
      <c r="A39" s="4" t="inlineStr">
        <is>
          <t>Non-Series Preferred Stock [Member]</t>
        </is>
      </c>
    </row>
    <row r="40">
      <c r="A40" s="3" t="inlineStr">
        <is>
          <t>Stockholders’ equity:</t>
        </is>
      </c>
    </row>
    <row r="41">
      <c r="A41" s="4" t="inlineStr">
        <is>
          <t>Preferred stock</t>
        </is>
      </c>
      <c r="B41" s="5" t="n">
        <v>0</v>
      </c>
      <c r="C41" s="5" t="n">
        <v>0</v>
      </c>
    </row>
    <row r="42">
      <c r="A42" s="4" t="inlineStr">
        <is>
          <t>Series D Preferred Stock [Member]</t>
        </is>
      </c>
    </row>
    <row r="43">
      <c r="A43" s="3" t="inlineStr">
        <is>
          <t>Stockholders’ equity:</t>
        </is>
      </c>
    </row>
    <row r="44">
      <c r="A44" s="4" t="inlineStr">
        <is>
          <t>Preferred stock</t>
        </is>
      </c>
      <c r="B44" s="5" t="n">
        <v>22</v>
      </c>
      <c r="C44" s="5" t="n">
        <v>0</v>
      </c>
    </row>
    <row r="45">
      <c r="A45" s="4" t="inlineStr">
        <is>
          <t>Preferred stock. subscriptions</t>
        </is>
      </c>
      <c r="B45" s="5" t="n">
        <v>0</v>
      </c>
      <c r="C45" s="5" t="n">
        <v>132</v>
      </c>
    </row>
    <row r="46">
      <c r="A46" s="4" t="inlineStr">
        <is>
          <t>Series D preferred stock subscriptions receivable</t>
        </is>
      </c>
      <c r="B46" s="5" t="n">
        <v>0</v>
      </c>
      <c r="C46" s="5" t="n">
        <v>-10300000</v>
      </c>
    </row>
    <row r="47">
      <c r="A47" s="4" t="inlineStr">
        <is>
          <t>Series E Preferred Stock [Member]</t>
        </is>
      </c>
    </row>
    <row r="48">
      <c r="A48" s="3" t="inlineStr">
        <is>
          <t>Stockholders’ equity:</t>
        </is>
      </c>
    </row>
    <row r="49">
      <c r="A49" s="4" t="inlineStr">
        <is>
          <t>Preferred stock</t>
        </is>
      </c>
      <c r="B49" s="6" t="n">
        <v>5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14.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inter-segment sales. We manage our business based on two Tc99m The information in the following tables is derived directly from each reportable segment’s financial reporting. Three Months Ended September 30, 2021 Diagnostics Therapeutics Corporate Total License revenue $ 9,116 $ — $ — $ 9,116 Grant and other revenue 87,266 — — 87,266 Total revenue 96,382 — — 96,382 Research and development expenses 906,677 142,109 — 1,048,786 Selling, general and administrative expenses, excluding depreciation and amortization (1) — 744 1,450,565 1,451,309 Depreciation and amortization (2) 6,040 — 12,026 18,066 Loss from operations (3) (816,335 ) (142,853 ) (1,462,591 ) (2,421,779 ) Other expense (4) — — (14 ) (14 ) Income tax expense (5,763 ) (824 ) (9,457 ) (16,043 ) Net loss (822,098 ) (143,677 ) (1,472,062 ) (2,437,836 ) Total assets, net of depreciation and amortization: United States $ 185,205 $ — $ 8,557,398 $ 8,742,603 International 216,353 — 590 216,943 Capital expenditures — — 18,042 18,042 Three Months Ended September 30, 2020 Diagnostics Therapeutics Corporate Total Royalty revenue $ 2,047 $ — $ — $ 2,047 License revenue 4,726 — — 4,726 Grant and other revenue 106,729 154,887 — 261,616 Total revenue 113,502 154,887 — 268,389 Cost of revenue 82 — — 82 Research and development expenses 1,251,383 126,615 — 1,377,998 Selling, general and administrative expenses, excluding depreciation and amortization (1) — — 1,773,532 1,773,532 Depreciation and amortization (2) 4,027 — 11,375 15,402 (Loss) income from operations (3) (1,268,605 ) 28,272 (1,784,907 ) (2,898,625 ) Other expense (4) — — (713 ) (713 ) Net (loss) income (1,141,990 ) 28,272 (1,785,620 ) (2,899,338 ) Total assets, net of depreciation and amortization: United States $ 1,000 $ 38,320 $ 5,839,733 $ 5,879,053 International 116,782 — — 116,782 Capital expenditures 120,810 — — 120,810 Nine Months Ended September 30, 2021 Diagnostics Therapeutics Corporate Total License revenue $ 44,665 $ — $ — $ 44,665 Grant and other revenue 436,500 — — 436,500 Total revenue 481,165 — — 481,165 Research and development expenses 3,359,190 410,406 — 3,769,596 Selling, general and administrative expenses, excluding depreciation and amortization (1) — 3,623 5,073,435 5,077,058 Depreciation and amortization (2) 18,121 — 37,551 55,672 Loss from operations (3) (2,896,146 ) (414,029 ) (5,110,986 ) (8,421,161 ) Other income (4) — — 358,436 358,436 Income tax expense (5,763 ) (824 ) (9,457 ) (16,043 ) Net loss (2,901,909 ) (414,853 ) (4,762,007 ) (8,078,768 ) Total assets, net of depreciation and amortization: United States $ 185,205 $ — $ 8,557,398 $ 8,742,603 International 216,353 — 590 216,943 Capital expenditures — — 20,749 20,749 Nine Months Ended September 30, 2020 Diagnostics Therapeutics Corporate Total Royalty revenue $ 26,188 $ — $ — $ 26,188 License revenue 4,726 — — 4,726 Grant and other revenue 381,103 283,745 — 664,848 Total revenue 412,017 283,745 — 695,762 Cost of revenue 1,048 — — 1,048 Research and development expenses 3,402,160 256,886 — 3,659,046 Selling, general and administrative expenses, excluding depreciation and amortization (1) — (550 ) 4,895,328 4,894,778 Depreciation and amortization (2) 4,027 — 47,474 51,501 (Loss) income from operations (3) (2,995,218 ) 27,409 (4,942,802 ) (7,910,611 ) Other income (4) — — 12,045 12,045 Net (loss) income (2,995,218 ) 27,409 (4,930,757 ) (7,898,566 ) Total assets, net of depreciation and amortization: United States $ 1,000 $ 38,320 $ 5,839,733 $ 5,879,053 International 116,782 — — 116,782 Capital expenditures 120,810 — 8,406 129,216 ( 1 General and administrative expenses, excluding depreciation and amortization, represent costs that relate to the general administration of the Company and as such are not ( 2 Depreciation and amortization are reflected in selling, general and administrative expenses ($18,066 and $15,402 for the three September 30, 2021 2020, nine September 30, 2021 2020, ( 3 Loss from operations does not ( 4 Amounts consist primarily of interest income and interest expense, which ar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Supplemental Disclosure for Statements of Cash Flows</t>
        </is>
      </c>
      <c r="B1" s="2" t="inlineStr">
        <is>
          <t>9 Months Ended</t>
        </is>
      </c>
    </row>
    <row r="2">
      <c r="B2" s="2" t="inlineStr">
        <is>
          <t>Sep. 30, 2021</t>
        </is>
      </c>
    </row>
    <row r="3">
      <c r="A3" s="3" t="inlineStr">
        <is>
          <t>Notes to Financial Statements</t>
        </is>
      </c>
    </row>
    <row r="4">
      <c r="A4" s="4" t="inlineStr">
        <is>
          <t>Cash Flow, Supplemental Disclosures [Text Block]</t>
        </is>
      </c>
      <c r="B4" s="4" t="inlineStr">
        <is>
          <t xml:space="preserve">15. Supplemental Disclosure for Statements of Cash Flows During the nine September 30, 2021 2020, nine September 30, 2021, 10 December 31, 2020 December 31, 2020. February 2020, nine September 30, 2021 2020, 401 nine September 30, 2020, 2019 nine September 30, 2020, nine September 30, 2020, nine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16. Subsequent Events The Company has evaluated events and transactions subsequent to September 30, 2021 10 Resignation of CEO: October 24, 2021, The Company’s Board of Directors has established an Executive Leadership Committee to lead the Company on an interim basis while its next CEO is identified. The Executive Leadership Committee includes Michael Rosol, Ph.D., the Company’s Senior Vice President and Chief Medical Officer; Erika Eves, the Company’s Vice President of Finance and Administration; and Jeffrey Smith, the Company’s Vice President of Operations. The Executive Leadership Committee will work with a newly established Board Oversight Committee, consisting of independent directors Alexander Cappello, Thomas Farb and John K. Scott, J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 a. Basis of Presentation: September 30, 2021 three nine September 30, 2021 2020 September 30, 2021 not December 31, 2020, 10 Our condensed consolidated financial statements include the accounts of Navidea and our wholly owned subsidiaries, Navidea Biopharmaceuticals Europe Limited (“Navidea Europe”) and Navidea Biopharmaceuticals Limited (“Navidea UK”), as well as those of our majority-owned subsidiary, Macrophage Therapeutics, Inc. (“MT”). All significant inter-company accounts were eliminated in consolidation. </t>
        </is>
      </c>
    </row>
    <row r="5">
      <c r="A5" s="4" t="inlineStr">
        <is>
          <t>Fair Value of Financial Instruments, Policy [Policy Text Block]</t>
        </is>
      </c>
      <c r="B5" s="4" t="inlineStr">
        <is>
          <t xml:space="preserve"> b. Financial Instruments and Fair Value: ( 1 Cash and cash equivalents, stock subscriptions and other receivables, and accounts payable: ( 2 Notes payable: September 30, 2021 December 31, 2020 September 30, 2021 December 31, 2020, 8. </t>
        </is>
      </c>
    </row>
    <row r="6">
      <c r="A6" s="4" t="inlineStr">
        <is>
          <t>Revenue [Policy Text Block]</t>
        </is>
      </c>
      <c r="B6" s="4" t="inlineStr">
        <is>
          <t xml:space="preserve"> c.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3. </t>
        </is>
      </c>
    </row>
    <row r="7">
      <c r="A7" s="4" t="inlineStr">
        <is>
          <t>Lessee, Leases [Policy Text Block]</t>
        </is>
      </c>
      <c r="B7" s="4" t="inlineStr">
        <is>
          <t xml:space="preserve"> d. Leases: 2018. 12 not 9. </t>
        </is>
      </c>
    </row>
    <row r="8">
      <c r="A8" s="4" t="inlineStr">
        <is>
          <t>Stockholders' Equity Note, Redeemable Preferred Stock, Issue, Policy [Policy Text Block]</t>
        </is>
      </c>
      <c r="B8" s="4" t="inlineStr">
        <is>
          <t xml:space="preserve"> e. Convertible Preferred Stock: 480, Distinguishing Liabilities from Equity 815, Derivatives and Hedging 470, Debt 268, Presentation in Financial Statements of Redeemable Preferred Stocks not not No. 2020 06, Accounting for Convertible Instruments and Contracts in an Entity s Own Equity January 1, 2021, not not 11. </t>
        </is>
      </c>
    </row>
    <row r="9">
      <c r="A9" s="4" t="inlineStr">
        <is>
          <t>New Accounting Pronouncements, Policy [Policy Text Block]</t>
        </is>
      </c>
      <c r="B9" s="4" t="inlineStr">
        <is>
          <t xml:space="preserve"> f. Recently Adopted Accounting Standards: December 2019, No. 2019 12, Income Taxes (Topic 740 2019 12 2019 12 740 2019 12 December 12, 2020, 2019 12 not In August 2020, No. 2020 06, Accounting for Convertible Instruments and Contracts in an Entity s Own Equity 2020 06 2020 06 2020 06 2020 06 December 15, 2021, December 15, 2023 2020 06 January 1, 2021 2020 06 not g. Recently Issued Accounting Standards: May 2021, No. 2021 04, Issuer s Accounting for Certain Modifications or Exchanges of Freestanding Equity-Classified Written Call Options 2021 04 ASU2 021 04 ASU2021 04 2021 04 December 15, 2021, not 2021 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Nine Months Ended September 30, 2021 2020 2021 2020 Royalty revenue: Tc99m tilmanocept - Europe $ — $ 2,047 $ — $ 26,188 License revenue: Tc99m tilmanocept - Europe $ 9,116 $ 4,726 $ 44,665 $ 4,726 </t>
        </is>
      </c>
    </row>
    <row r="5">
      <c r="A5" s="4" t="inlineStr">
        <is>
          <t>Contract with Customer, Contract Asset, Contract Liability, and Receivable [Table Text Block]</t>
        </is>
      </c>
      <c r="B5" s="4" t="inlineStr">
        <is>
          <t xml:space="preserve">Three Months Ended September 30, Nine Months Ended September 30, 2021 2020 2021 2020 Total deferred revenue, beginning of period $ 700,000 $ 860,000 $ 700,000 $ 700,000 Revenue deferred related to sublicense — — — 160,000 Refund of deferred revenue related to sublicense — (160,000 ) — (160,000 ) Revenue recognized from satisfaction of performance obligations — — — — Total deferred revenue, end of period $ 700,000 $ 700,000 $ 700,000 $ 7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tock-based Compensation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Nine Months Ended September 30, 2021 Number of Options Weighted Average Exercise Price Weighted Average Remaining Contractual Life (in years) Aggregate Intrinsic Value Outstanding, January 1, 2021 549,970 $ 8.81 8.0 $ 209,280 Granted 234,500 2.53 Exercised (2,000 ) 1.06 Cancelled/Forfeited (67,600 ) 4.01 Expired (2,090 ) 61.75 Outstanding, September 30, 2021 712,780 $ 7.07 7.6 $ 128,765 Exercisable, September 30, 2021 222,882 $ 13.27 5.6 $ 47,381 </t>
        </is>
      </c>
    </row>
    <row r="5">
      <c r="A5" s="4" t="inlineStr">
        <is>
          <t>Schedule of Nonvested Restricted Stock Units Activity [Table Text Block]</t>
        </is>
      </c>
      <c r="B5" s="4" t="inlineStr">
        <is>
          <t xml:space="preserve">Nine Months Ended September 30, 2021 Number of Shares Weighted Average Grant-Date Fair Value Unvested, January 1, 2021 60,000 $ 2.90 Granted 15,000 2.17 Vested (36,667 ) 2.40 Unvested, September 30, 2021 38,333 $ 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2021 December 31, 2020 Materials $ 77,750 $ 77,750 Finished goods 101,185 92,048 Total inventory $ 178,935 $ 169,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9 - Leas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Maturity of Lease Liabilities Operating Lease Payments 2021 (remaining) $ 93,889 2022 291,111 2023 19,699 2024 1,355 Total undiscounted operating lease payments 406,054 Less imputed interest 25,531 Present value of operating lease liabilities $ 380,523 </t>
        </is>
      </c>
    </row>
    <row r="5">
      <c r="A5" s="4" t="inlineStr">
        <is>
          <t>Lessee, Operating Lease, Assets and Liabilities [Table Text Block]</t>
        </is>
      </c>
      <c r="B5" s="4" t="inlineStr">
        <is>
          <t xml:space="preserve">Balance Sheet Classification Current lease liabilities $ 351,487 Noncurrent lease liabilities 29,036 Total operating lease liabilities $ 380,523 </t>
        </is>
      </c>
    </row>
    <row r="6">
      <c r="A6" s="4" t="inlineStr">
        <is>
          <t>Lease, Cost [Table Text Block]</t>
        </is>
      </c>
      <c r="B6" s="4" t="inlineStr">
        <is>
          <t>Other Information Weighted-average remaining lease term for operating leases (in years) 1.1 Weighted-average discount rate for operating leases 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September 30, 2021 Diagnostics Therapeutics Corporate Total License revenue $ 9,116 $ — $ — $ 9,116 Grant and other revenue 87,266 — — 87,266 Total revenue 96,382 — — 96,382 Research and development expenses 906,677 142,109 — 1,048,786 Selling, general and administrative expenses, excluding depreciation and amortization (1) — 744 1,450,565 1,451,309 Depreciation and amortization (2) 6,040 — 12,026 18,066 Loss from operations (3) (816,335 ) (142,853 ) (1,462,591 ) (2,421,779 ) Other expense (4) — — (14 ) (14 ) Income tax expense (5,763 ) (824 ) (9,457 ) (16,043 ) Net loss (822,098 ) (143,677 ) (1,472,062 ) (2,437,836 ) Total assets, net of depreciation and amortization: United States $ 185,205 $ — $ 8,557,398 $ 8,742,603 International 216,353 — 590 216,943 Capital expenditures — — 18,042 18,042 Three Months Ended September 30, 2020 Diagnostics Therapeutics Corporate Total Royalty revenue $ 2,047 $ — $ — $ 2,047 License revenue 4,726 — — 4,726 Grant and other revenue 106,729 154,887 — 261,616 Total revenue 113,502 154,887 — 268,389 Cost of revenue 82 — — 82 Research and development expenses 1,251,383 126,615 — 1,377,998 Selling, general and administrative expenses, excluding depreciation and amortization (1) — — 1,773,532 1,773,532 Depreciation and amortization (2) 4,027 — 11,375 15,402 (Loss) income from operations (3) (1,268,605 ) 28,272 (1,784,907 ) (2,898,625 ) Other expense (4) — — (713 ) (713 ) Net (loss) income (1,141,990 ) 28,272 (1,785,620 ) (2,899,338 ) Total assets, net of depreciation and amortization: United States $ 1,000 $ 38,320 $ 5,839,733 $ 5,879,053 International 116,782 — — 116,782 Capital expenditures 120,810 — — 120,810 Nine Months Ended September 30, 2021 Diagnostics Therapeutics Corporate Total License revenue $ 44,665 $ — $ — $ 44,665 Grant and other revenue 436,500 — — 436,500 Total revenue 481,165 — — 481,165 Research and development expenses 3,359,190 410,406 — 3,769,596 Selling, general and administrative expenses, excluding depreciation and amortization (1) — 3,623 5,073,435 5,077,058 Depreciation and amortization (2) 18,121 — 37,551 55,672 Loss from operations (3) (2,896,146 ) (414,029 ) (5,110,986 ) (8,421,161 ) Other income (4) — — 358,436 358,436 Income tax expense (5,763 ) (824 ) (9,457 ) (16,043 ) Net loss (2,901,909 ) (414,853 ) (4,762,007 ) (8,078,768 ) Total assets, net of depreciation and amortization: United States $ 185,205 $ — $ 8,557,398 $ 8,742,603 International 216,353 — 590 216,943 Capital expenditures — — 20,749 20,749 Nine Months Ended September 30, 2020 Diagnostics Therapeutics Corporate Total Royalty revenue $ 26,188 $ — $ — $ 26,188 License revenue 4,726 — — 4,726 Grant and other revenue 381,103 283,745 — 664,848 Total revenue 412,017 283,745 — 695,762 Cost of revenue 1,048 — — 1,048 Research and development expenses 3,402,160 256,886 — 3,659,046 Selling, general and administrative expenses, excluding depreciation and amortization (1) — (550 ) 4,895,328 4,894,778 Depreciation and amortization (2) 4,027 — 47,474 51,501 (Loss) income from operations (3) (2,995,218 ) 27,409 (4,942,802 ) (7,910,611 ) Other income (4) — — 12,045 12,045 Net (loss) income (2,995,218 ) 27,409 (4,930,757 ) (7,898,566 ) Total assets, net of depreciation and amortization: United States $ 1,000 $ 38,320 $ 5,839,733 $ 5,879,053 International 116,782 — — 116,782 Capital expenditures 120,810 — 8,406 129,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Details Textual) - USD ($)</t>
        </is>
      </c>
      <c r="B1" s="2" t="inlineStr">
        <is>
          <t>Sep. 30, 2021</t>
        </is>
      </c>
      <c r="C1" s="2" t="inlineStr">
        <is>
          <t>Dec. 31, 2020</t>
        </is>
      </c>
    </row>
    <row r="2">
      <c r="A2" s="4" t="inlineStr">
        <is>
          <t>Notes Payable, Fair Value Disclosure</t>
        </is>
      </c>
      <c r="B2" s="6" t="n">
        <v>0</v>
      </c>
      <c r="C2" s="6" t="n">
        <v>7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Common stock, par value (in dollars per share)</t>
        </is>
      </c>
      <c r="B2" s="7" t="n">
        <v>0.001</v>
      </c>
      <c r="C2" s="7" t="n">
        <v>0.001</v>
      </c>
    </row>
    <row r="3">
      <c r="A3" s="4" t="inlineStr">
        <is>
          <t>Common stock, shares authorized (in shares)</t>
        </is>
      </c>
      <c r="B3" s="5" t="n">
        <v>300000000</v>
      </c>
      <c r="C3" s="5" t="n">
        <v>300000000</v>
      </c>
    </row>
    <row r="4">
      <c r="A4" s="4" t="inlineStr">
        <is>
          <t>Common stock, shares issued (in shares)</t>
        </is>
      </c>
      <c r="B4" s="5" t="n">
        <v>30163245</v>
      </c>
      <c r="C4" s="5" t="n">
        <v>27149691</v>
      </c>
    </row>
    <row r="5">
      <c r="A5" s="4" t="inlineStr">
        <is>
          <t>Common stock, shares outstanding (in shares)</t>
        </is>
      </c>
      <c r="B5" s="5" t="n">
        <v>30163245</v>
      </c>
      <c r="C5" s="5" t="n">
        <v>27149691</v>
      </c>
    </row>
    <row r="6">
      <c r="A6" s="4" t="inlineStr">
        <is>
          <t>Common stock subscription, shares authorized (in shares)</t>
        </is>
      </c>
      <c r="B6" s="5" t="n">
        <v>0</v>
      </c>
      <c r="C6" s="5" t="n">
        <v>995000</v>
      </c>
    </row>
    <row r="7">
      <c r="A7" s="4" t="inlineStr">
        <is>
          <t>Non-Series Preferred Stock [Member]</t>
        </is>
      </c>
    </row>
    <row r="8">
      <c r="A8" s="4" t="inlineStr">
        <is>
          <t>Preferred stock, par value (in dollars per share)</t>
        </is>
      </c>
      <c r="B8" s="7" t="n">
        <v>0.001</v>
      </c>
      <c r="C8" s="7" t="n">
        <v>0.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D Preferred Stock [Member]</t>
        </is>
      </c>
    </row>
    <row r="13">
      <c r="A13" s="4" t="inlineStr">
        <is>
          <t>Preferred stock, par value (in dollars per share)</t>
        </is>
      </c>
      <c r="B13" s="7" t="n">
        <v>0.001</v>
      </c>
      <c r="C13" s="7" t="n">
        <v>0.001</v>
      </c>
    </row>
    <row r="14">
      <c r="A14" s="4" t="inlineStr">
        <is>
          <t>Preferred stock, shares authorized (in shares)</t>
        </is>
      </c>
      <c r="B14" s="5" t="n">
        <v>150000</v>
      </c>
      <c r="C14" s="5" t="n">
        <v>150000</v>
      </c>
    </row>
    <row r="15">
      <c r="A15" s="4" t="inlineStr">
        <is>
          <t>Preferred stock, shares issued (in shares)</t>
        </is>
      </c>
      <c r="B15" s="5" t="n">
        <v>22077</v>
      </c>
      <c r="C15" s="5" t="n">
        <v>0</v>
      </c>
    </row>
    <row r="16">
      <c r="A16" s="4" t="inlineStr">
        <is>
          <t>Preferred stock, shares outstanding (in shares)</t>
        </is>
      </c>
      <c r="B16" s="5" t="n">
        <v>22077</v>
      </c>
      <c r="C16" s="5" t="n">
        <v>0</v>
      </c>
    </row>
    <row r="17">
      <c r="A17" s="4" t="inlineStr">
        <is>
          <t>Preferred stock subscriptions, subscribed (in shares)</t>
        </is>
      </c>
      <c r="B17" s="5" t="n">
        <v>0</v>
      </c>
      <c r="C17" s="5" t="n">
        <v>103000</v>
      </c>
    </row>
    <row r="18">
      <c r="A18" s="4" t="inlineStr">
        <is>
          <t>Series E Preferred Stock [Member]</t>
        </is>
      </c>
    </row>
    <row r="19">
      <c r="A19" s="4" t="inlineStr">
        <is>
          <t>Preferred stock, par value (in dollars per share)</t>
        </is>
      </c>
      <c r="B19" s="7" t="n">
        <v>0.001</v>
      </c>
      <c r="C19" s="7" t="n">
        <v>0.001</v>
      </c>
    </row>
    <row r="20">
      <c r="A20" s="4" t="inlineStr">
        <is>
          <t>Preferred stock, shares authorized (in shares)</t>
        </is>
      </c>
      <c r="B20" s="5" t="n">
        <v>50000</v>
      </c>
      <c r="C20" s="5" t="n">
        <v>50000</v>
      </c>
    </row>
    <row r="21">
      <c r="A21" s="4" t="inlineStr">
        <is>
          <t>Preferred stock, shares outstanding (in shares)</t>
        </is>
      </c>
      <c r="B21" s="5" t="n">
        <v>5000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s>
  <sheetData>
    <row r="1">
      <c r="A1" s="1" t="inlineStr">
        <is>
          <t>Note 2 - Liquidity (Details Textual) - USD ($)</t>
        </is>
      </c>
      <c r="B1" s="2" t="inlineStr">
        <is>
          <t>Nov. 12, 2021</t>
        </is>
      </c>
      <c r="C1" s="2" t="inlineStr">
        <is>
          <t>Jul. 08, 2021</t>
        </is>
      </c>
      <c r="D1" s="2" t="inlineStr">
        <is>
          <t>Mar. 02, 2021</t>
        </is>
      </c>
      <c r="E1" s="2" t="inlineStr">
        <is>
          <t>Feb. 23, 2021</t>
        </is>
      </c>
      <c r="F1" s="2" t="inlineStr">
        <is>
          <t>Aug. 31, 2020</t>
        </is>
      </c>
      <c r="G1" s="2" t="inlineStr">
        <is>
          <t>May 18, 2020</t>
        </is>
      </c>
      <c r="H1" s="2" t="inlineStr">
        <is>
          <t>Nov. 12, 2021</t>
        </is>
      </c>
      <c r="I1" s="2" t="inlineStr">
        <is>
          <t>Dec. 31, 2019</t>
        </is>
      </c>
      <c r="J1" s="2" t="inlineStr">
        <is>
          <t>Sep. 30, 2021</t>
        </is>
      </c>
      <c r="K1" s="2" t="inlineStr">
        <is>
          <t>Jun. 30, 2021</t>
        </is>
      </c>
      <c r="L1" s="2" t="inlineStr">
        <is>
          <t>Mar. 31, 2021</t>
        </is>
      </c>
      <c r="M1" s="2" t="inlineStr">
        <is>
          <t>Sep. 30, 2020</t>
        </is>
      </c>
      <c r="N1" s="2" t="inlineStr">
        <is>
          <t>Jun. 30, 2020</t>
        </is>
      </c>
      <c r="O1" s="2" t="inlineStr">
        <is>
          <t>Sep. 30, 2021</t>
        </is>
      </c>
      <c r="P1" s="2" t="inlineStr">
        <is>
          <t>Sep. 30, 2020</t>
        </is>
      </c>
      <c r="Q1" s="2" t="inlineStr">
        <is>
          <t>Jul. 08, 2021</t>
        </is>
      </c>
      <c r="R1" s="2" t="inlineStr">
        <is>
          <t>Dec. 31, 2019</t>
        </is>
      </c>
      <c r="S1" s="2" t="inlineStr">
        <is>
          <t>Aug. 31, 2201</t>
        </is>
      </c>
      <c r="T1" s="2" t="inlineStr">
        <is>
          <t>Dec. 31, 2020</t>
        </is>
      </c>
      <c r="U1" s="2" t="inlineStr">
        <is>
          <t>Aug. 30, 2020</t>
        </is>
      </c>
    </row>
    <row r="2">
      <c r="A2" s="4" t="inlineStr">
        <is>
          <t>Common Stock, Par or Stated Value Per Share (in dollars per share)</t>
        </is>
      </c>
      <c r="J2" s="7" t="n">
        <v>0.001</v>
      </c>
      <c r="O2" s="7" t="n">
        <v>0.001</v>
      </c>
      <c r="T2" s="7" t="n">
        <v>0.001</v>
      </c>
    </row>
    <row r="3">
      <c r="A3" s="4" t="inlineStr">
        <is>
          <t>Proceeds from Issuance of Common Stock</t>
        </is>
      </c>
      <c r="I3" s="6" t="n">
        <v>1900000</v>
      </c>
      <c r="O3" s="6" t="n">
        <v>2135</v>
      </c>
      <c r="P3" s="6" t="n">
        <v>4417560</v>
      </c>
      <c r="R3" s="6" t="n">
        <v>1100000</v>
      </c>
    </row>
    <row r="4">
      <c r="A4" s="4" t="inlineStr">
        <is>
          <t>Stock Issued During Period, Shares, New Issues (in shares)</t>
        </is>
      </c>
      <c r="I4" s="5" t="n">
        <v>2100000</v>
      </c>
    </row>
    <row r="5">
      <c r="A5" s="4" t="inlineStr">
        <is>
          <t>Stock Issued During Period, Value, New Issues</t>
        </is>
      </c>
      <c r="K5" s="6" t="n">
        <v>1800000</v>
      </c>
    </row>
    <row r="6">
      <c r="A6" s="4" t="inlineStr">
        <is>
          <t>Stock Subscriptions and Other Receivables</t>
        </is>
      </c>
      <c r="J6" s="6" t="n">
        <v>108323</v>
      </c>
      <c r="O6" s="5" t="n">
        <v>108323</v>
      </c>
      <c r="T6" s="6" t="n">
        <v>2987319</v>
      </c>
    </row>
    <row r="7">
      <c r="A7" s="4" t="inlineStr">
        <is>
          <t>Proceeds from Notes Payable, Total</t>
        </is>
      </c>
      <c r="O7" s="5" t="n">
        <v>0</v>
      </c>
      <c r="P7" s="5" t="n">
        <v>366000</v>
      </c>
    </row>
    <row r="8">
      <c r="A8" s="4" t="inlineStr">
        <is>
          <t>Gain (Loss) on Extinguishment of Debt, Total</t>
        </is>
      </c>
      <c r="J8" s="5" t="n">
        <v>0</v>
      </c>
      <c r="M8" s="6" t="n">
        <v>0</v>
      </c>
      <c r="O8" s="6" t="n">
        <v>366000</v>
      </c>
      <c r="P8" s="6" t="n">
        <v>0</v>
      </c>
    </row>
    <row r="9">
      <c r="A9" s="4" t="inlineStr">
        <is>
          <t>Paycheck Protection Program CARES Act [Member]</t>
        </is>
      </c>
    </row>
    <row r="10">
      <c r="A10" s="4" t="inlineStr">
        <is>
          <t>Proceeds from Notes Payable, Total</t>
        </is>
      </c>
      <c r="G10" s="6" t="n">
        <v>366000</v>
      </c>
    </row>
    <row r="11">
      <c r="A11" s="4" t="inlineStr">
        <is>
          <t>Gain (Loss) on Extinguishment of Debt, Total</t>
        </is>
      </c>
      <c r="E11" s="6" t="n">
        <v>366000</v>
      </c>
    </row>
    <row r="12">
      <c r="A12" s="4" t="inlineStr">
        <is>
          <t>Series D Preferred Stock [Member]</t>
        </is>
      </c>
    </row>
    <row r="13">
      <c r="A13" s="4" t="inlineStr">
        <is>
          <t>Stock Issued During Period, Value, New Issues</t>
        </is>
      </c>
      <c r="J13" s="6" t="n">
        <v>0</v>
      </c>
      <c r="L13" s="6" t="n">
        <v>250001</v>
      </c>
      <c r="M13" s="5" t="n">
        <v>132091</v>
      </c>
    </row>
    <row r="14">
      <c r="A14" s="4" t="inlineStr">
        <is>
          <t>Stock Subscriptions and Other Receivables</t>
        </is>
      </c>
      <c r="S14" s="6" t="n">
        <v>0</v>
      </c>
    </row>
    <row r="15">
      <c r="A15" s="4" t="inlineStr">
        <is>
          <t>Preferred Stock, Shares Outstanding, Ending Balance (in shares)</t>
        </is>
      </c>
      <c r="J15" s="5" t="n">
        <v>22077</v>
      </c>
      <c r="O15" s="5" t="n">
        <v>22077</v>
      </c>
      <c r="T15" s="5" t="n">
        <v>0</v>
      </c>
    </row>
    <row r="16">
      <c r="A16" s="4" t="inlineStr">
        <is>
          <t>Series E Preferred Stock [Member]</t>
        </is>
      </c>
    </row>
    <row r="17">
      <c r="A17" s="4" t="inlineStr">
        <is>
          <t>Stock Issued During Period, Value, New Issues</t>
        </is>
      </c>
      <c r="L17" s="6" t="n">
        <v>4980709</v>
      </c>
    </row>
    <row r="18">
      <c r="A18" s="4" t="inlineStr">
        <is>
          <t>Preferred Stock, Shares Outstanding, Ending Balance (in shares)</t>
        </is>
      </c>
      <c r="J18" s="5" t="n">
        <v>50000</v>
      </c>
      <c r="O18" s="5" t="n">
        <v>50000</v>
      </c>
      <c r="T18" s="5" t="n">
        <v>0</v>
      </c>
    </row>
    <row r="19">
      <c r="A19" s="4" t="inlineStr">
        <is>
          <t>Subsequent Event [Member] | Series D Preferred Stock [Member]</t>
        </is>
      </c>
    </row>
    <row r="20">
      <c r="A20" s="4" t="inlineStr">
        <is>
          <t>Preferred Stock, Shares Outstanding, Ending Balance (in shares)</t>
        </is>
      </c>
      <c r="B20" s="5" t="n">
        <v>22077</v>
      </c>
      <c r="H20" s="5" t="n">
        <v>22077</v>
      </c>
    </row>
    <row r="21">
      <c r="A21" s="4" t="inlineStr">
        <is>
          <t>Subsequent Event [Member] | Series E Preferred Stock [Member]</t>
        </is>
      </c>
    </row>
    <row r="22">
      <c r="A22" s="4" t="inlineStr">
        <is>
          <t>Conversion of Stock, Shares Converted (in shares)</t>
        </is>
      </c>
      <c r="B22" s="5" t="n">
        <v>0</v>
      </c>
    </row>
    <row r="23">
      <c r="A23" s="4" t="inlineStr">
        <is>
          <t>Keystone Capital Partners, LLC [Member] | Series D Preferred Stock [Member]</t>
        </is>
      </c>
    </row>
    <row r="24">
      <c r="A24" s="4" t="inlineStr">
        <is>
          <t>Stock Issued During Period, Shares, New Issues (in shares)</t>
        </is>
      </c>
      <c r="C24" s="5" t="n">
        <v>22077</v>
      </c>
      <c r="F24" s="5" t="n">
        <v>150000</v>
      </c>
      <c r="O24" s="5" t="n">
        <v>76827</v>
      </c>
      <c r="Q24" s="5" t="n">
        <v>72500</v>
      </c>
    </row>
    <row r="25">
      <c r="A25" s="4" t="inlineStr">
        <is>
          <t>Stock Issued During Period, Value, New Issues</t>
        </is>
      </c>
      <c r="C25" s="6" t="n">
        <v>2200000</v>
      </c>
      <c r="F25" s="6" t="n">
        <v>15000000</v>
      </c>
      <c r="O25" s="6" t="n">
        <v>7700000</v>
      </c>
      <c r="Q25" s="6" t="n">
        <v>7250000</v>
      </c>
    </row>
    <row r="26">
      <c r="A26" s="4" t="inlineStr">
        <is>
          <t>Stock Purchase Agreement, Shares Remaining (in shares)</t>
        </is>
      </c>
      <c r="J26" s="5" t="n">
        <v>77500</v>
      </c>
      <c r="O26" s="5" t="n">
        <v>77500</v>
      </c>
    </row>
    <row r="27">
      <c r="A27" s="4" t="inlineStr">
        <is>
          <t>Keystone Capital Partners, LLC [Member] | Series D Preferred Stock [Member] | Maximum [Member]</t>
        </is>
      </c>
    </row>
    <row r="28">
      <c r="A28" s="4" t="inlineStr">
        <is>
          <t>Convertible Preferred Stock, Shares Issued upon Conversion (in shares)</t>
        </is>
      </c>
      <c r="F28" s="5" t="n">
        <v>5147000</v>
      </c>
      <c r="T28" s="5" t="n">
        <v>5147000</v>
      </c>
    </row>
    <row r="29">
      <c r="A29" s="4" t="inlineStr">
        <is>
          <t>John K. Scott, Jr. [Member] | Series E Preferred Stock [Member]</t>
        </is>
      </c>
    </row>
    <row r="30">
      <c r="A30" s="4" t="inlineStr">
        <is>
          <t>Stock Issued During Period, Shares, New Issues (in shares)</t>
        </is>
      </c>
      <c r="D30" s="5" t="n">
        <v>50000</v>
      </c>
    </row>
    <row r="31">
      <c r="A31" s="4" t="inlineStr">
        <is>
          <t>Stock Issued During Period, Value, New Issues</t>
        </is>
      </c>
      <c r="D31" s="6" t="n">
        <v>5000000</v>
      </c>
    </row>
    <row r="32">
      <c r="A32" s="4" t="inlineStr">
        <is>
          <t>Preferred Stock, Convertible, Shares Issuable (in shares)</t>
        </is>
      </c>
      <c r="D32" s="5" t="n">
        <v>2173913</v>
      </c>
    </row>
    <row r="33">
      <c r="A33" s="4" t="inlineStr">
        <is>
          <t>Private Placement [Member]</t>
        </is>
      </c>
    </row>
    <row r="34">
      <c r="A34" s="4" t="inlineStr">
        <is>
          <t>Stock Issued During Period, Value, New Issues</t>
        </is>
      </c>
      <c r="M34" s="6" t="n">
        <v>0</v>
      </c>
      <c r="N34" s="6" t="n">
        <v>520030</v>
      </c>
    </row>
    <row r="35">
      <c r="A35" s="4" t="inlineStr">
        <is>
          <t>Private Placement [Member] | Mastiff Group LLC [Member]</t>
        </is>
      </c>
    </row>
    <row r="36">
      <c r="A36" s="4" t="inlineStr">
        <is>
          <t>Sale of Stock, Commitment Amount</t>
        </is>
      </c>
      <c r="K36" s="6" t="n">
        <v>4975000</v>
      </c>
      <c r="T36" s="6" t="n">
        <v>4975000</v>
      </c>
      <c r="U36" s="6" t="n">
        <v>25000000</v>
      </c>
    </row>
    <row r="37">
      <c r="A37" s="4" t="inlineStr">
        <is>
          <t>Common Stock, Par or Stated Value Per Share (in dollars per share)</t>
        </is>
      </c>
      <c r="U37" s="7" t="n">
        <v>0.001</v>
      </c>
    </row>
    <row r="38">
      <c r="A38" s="4" t="inlineStr">
        <is>
          <t>Private Placement [Member] | Mastiff Group LLC [Member] | Subsequent Event [Member]</t>
        </is>
      </c>
    </row>
    <row r="39">
      <c r="A39" s="4" t="inlineStr">
        <is>
          <t>Proceeds from Issuance of Common Stock</t>
        </is>
      </c>
      <c r="B39" s="6" t="n">
        <v>25000</v>
      </c>
      <c r="H39" s="6" t="n">
        <v>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venue From Contracts With Customer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Contract with Customer, Payment Term, Minimum (Day)</t>
        </is>
      </c>
      <c r="D3" s="4" t="inlineStr">
        <is>
          <t>15 days</t>
        </is>
      </c>
    </row>
    <row r="4">
      <c r="A4" s="4" t="inlineStr">
        <is>
          <t>Contract with Customer, Payment Term, Maximum (Day)</t>
        </is>
      </c>
      <c r="D4" s="4" t="inlineStr">
        <is>
          <t>90 days</t>
        </is>
      </c>
    </row>
    <row r="5">
      <c r="A5" s="4" t="inlineStr">
        <is>
          <t>Contract with Customer, Transaction Price of Royalties Using Expected Value Method</t>
        </is>
      </c>
      <c r="B5" s="6" t="n">
        <v>0</v>
      </c>
      <c r="D5" s="6" t="n">
        <v>0</v>
      </c>
    </row>
    <row r="6">
      <c r="A6" s="4" t="inlineStr">
        <is>
          <t>Revenue from Contract with Customer, Including Assessed Tax</t>
        </is>
      </c>
      <c r="B6" s="5" t="n">
        <v>9000</v>
      </c>
      <c r="C6" s="6" t="n">
        <v>7000</v>
      </c>
      <c r="D6" s="5" t="n">
        <v>45000</v>
      </c>
      <c r="E6" s="6" t="n">
        <v>31000</v>
      </c>
    </row>
    <row r="7">
      <c r="A7" s="4" t="inlineStr">
        <is>
          <t>Contract with Customer, Asset, Impairment Loss</t>
        </is>
      </c>
      <c r="B7" s="5" t="n">
        <v>0</v>
      </c>
      <c r="C7" s="5" t="n">
        <v>0</v>
      </c>
      <c r="D7" s="5" t="n">
        <v>0</v>
      </c>
      <c r="E7" s="5" t="n">
        <v>0</v>
      </c>
    </row>
    <row r="8">
      <c r="A8" s="4" t="inlineStr">
        <is>
          <t>Capitalized Contract Cost, Net, Total</t>
        </is>
      </c>
      <c r="B8" s="5" t="n">
        <v>0</v>
      </c>
      <c r="D8" s="5" t="n">
        <v>0</v>
      </c>
    </row>
    <row r="9">
      <c r="A9" s="4" t="inlineStr">
        <is>
          <t>Contract with Customer, Asset, after Allowance for Credit Loss, Total</t>
        </is>
      </c>
      <c r="B9" s="5" t="n">
        <v>107000</v>
      </c>
      <c r="D9" s="5" t="n">
        <v>107000</v>
      </c>
      <c r="F9" s="6" t="n">
        <v>59000</v>
      </c>
    </row>
    <row r="10">
      <c r="A10" s="4" t="inlineStr">
        <is>
          <t>Grant [Member]</t>
        </is>
      </c>
    </row>
    <row r="11">
      <c r="A11" s="4" t="inlineStr">
        <is>
          <t>Revenue from Contract with Customer, Including Assessed Tax</t>
        </is>
      </c>
      <c r="C11" s="6" t="n">
        <v>262000</v>
      </c>
      <c r="D11" s="6" t="n">
        <v>87000</v>
      </c>
      <c r="E11" s="6" t="n">
        <v>665000</v>
      </c>
    </row>
    <row r="12">
      <c r="A12" s="4" t="inlineStr">
        <is>
          <t>Revenue Not from Contract with Customer</t>
        </is>
      </c>
      <c r="B12" s="6" t="n">
        <v>12000</v>
      </c>
    </row>
    <row r="13">
      <c r="A13" s="4" t="inlineStr">
        <is>
          <t>INDIA</t>
        </is>
      </c>
    </row>
    <row r="14">
      <c r="A14" s="4" t="inlineStr">
        <is>
          <t>Contract with Customer, Term of Contract (Year)</t>
        </is>
      </c>
      <c r="D14" s="4" t="inlineStr">
        <is>
          <t>8 years</t>
        </is>
      </c>
    </row>
    <row r="15">
      <c r="A15" s="4" t="inlineStr">
        <is>
          <t>CHINA</t>
        </is>
      </c>
    </row>
    <row r="16">
      <c r="A16" s="4" t="inlineStr">
        <is>
          <t>Contract with Customer, Term of Contract (Year)</t>
        </is>
      </c>
      <c r="D16" s="4" t="inlineStr">
        <is>
          <t>10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contract with customer</t>
        </is>
      </c>
      <c r="B3" s="6" t="n">
        <v>9000</v>
      </c>
      <c r="C3" s="6" t="n">
        <v>7000</v>
      </c>
      <c r="D3" s="6" t="n">
        <v>45000</v>
      </c>
      <c r="E3" s="6" t="n">
        <v>31000</v>
      </c>
    </row>
    <row r="4">
      <c r="A4" s="4" t="inlineStr">
        <is>
          <t>Royalty [Member]</t>
        </is>
      </c>
    </row>
    <row r="5">
      <c r="A5" s="4" t="inlineStr">
        <is>
          <t>Revenue from contract with customer</t>
        </is>
      </c>
      <c r="B5" s="5" t="n">
        <v>0</v>
      </c>
      <c r="C5" s="5" t="n">
        <v>2047</v>
      </c>
      <c r="D5" s="5" t="n">
        <v>0</v>
      </c>
      <c r="E5" s="5" t="n">
        <v>26188</v>
      </c>
    </row>
    <row r="6">
      <c r="A6" s="4" t="inlineStr">
        <is>
          <t>Diagnostics Segment [Member] | Royalty [Member]</t>
        </is>
      </c>
    </row>
    <row r="7">
      <c r="A7" s="4" t="inlineStr">
        <is>
          <t>Revenue from contract with customer</t>
        </is>
      </c>
      <c r="C7" s="5" t="n">
        <v>2047</v>
      </c>
      <c r="E7" s="5" t="n">
        <v>26188</v>
      </c>
    </row>
    <row r="8">
      <c r="A8" s="4" t="inlineStr">
        <is>
          <t>Diagnostics Segment [Member] | Royalty [Member] | Europe [Member]</t>
        </is>
      </c>
    </row>
    <row r="9">
      <c r="A9" s="4" t="inlineStr">
        <is>
          <t>Revenue from contract with customer</t>
        </is>
      </c>
      <c r="B9" s="5" t="n">
        <v>0</v>
      </c>
      <c r="C9" s="5" t="n">
        <v>2047</v>
      </c>
      <c r="D9" s="5" t="n">
        <v>0</v>
      </c>
      <c r="E9" s="5" t="n">
        <v>26188</v>
      </c>
    </row>
    <row r="10">
      <c r="A10" s="4" t="inlineStr">
        <is>
          <t>Diagnostics Segment [Member] | Expanded Tc99m Tilmanocept License Agreement [Member] | Europe [Member]</t>
        </is>
      </c>
    </row>
    <row r="11">
      <c r="A11" s="4" t="inlineStr">
        <is>
          <t>Revenue from contract with customer</t>
        </is>
      </c>
      <c r="B11" s="6" t="n">
        <v>9116</v>
      </c>
      <c r="C11" s="6" t="n">
        <v>4726</v>
      </c>
      <c r="D11" s="6" t="n">
        <v>44665</v>
      </c>
      <c r="E11" s="6" t="n">
        <v>47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 Changes in Contract Liab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deferred revenue, beginning of period</t>
        </is>
      </c>
      <c r="B3" s="6" t="n">
        <v>700000</v>
      </c>
      <c r="C3" s="6" t="n">
        <v>860000</v>
      </c>
      <c r="D3" s="6" t="n">
        <v>700000</v>
      </c>
      <c r="E3" s="6" t="n">
        <v>700000</v>
      </c>
    </row>
    <row r="4">
      <c r="A4" s="4" t="inlineStr">
        <is>
          <t>Revenue deferred related to sublicense</t>
        </is>
      </c>
      <c r="B4" s="5" t="n">
        <v>0</v>
      </c>
      <c r="C4" s="5" t="n">
        <v>0</v>
      </c>
      <c r="D4" s="5" t="n">
        <v>0</v>
      </c>
      <c r="E4" s="5" t="n">
        <v>160000</v>
      </c>
    </row>
    <row r="5">
      <c r="A5" s="4" t="inlineStr">
        <is>
          <t>Refund of deferred revenue related to sublicense</t>
        </is>
      </c>
      <c r="B5" s="5" t="n">
        <v>0</v>
      </c>
      <c r="C5" s="5" t="n">
        <v>-160000</v>
      </c>
      <c r="D5" s="5" t="n">
        <v>0</v>
      </c>
      <c r="E5" s="5" t="n">
        <v>-160000</v>
      </c>
    </row>
    <row r="6">
      <c r="A6" s="4" t="inlineStr">
        <is>
          <t>Revenue recognized from satisfaction of performance obligations</t>
        </is>
      </c>
      <c r="B6" s="5" t="n">
        <v>0</v>
      </c>
      <c r="C6" s="5" t="n">
        <v>0</v>
      </c>
      <c r="D6" s="5" t="n">
        <v>0</v>
      </c>
      <c r="E6" s="5" t="n">
        <v>0</v>
      </c>
    </row>
    <row r="7">
      <c r="A7" s="4" t="inlineStr">
        <is>
          <t>Total deferred revenue, end of period</t>
        </is>
      </c>
      <c r="B7" s="6" t="n">
        <v>700000</v>
      </c>
      <c r="C7" s="6" t="n">
        <v>700000</v>
      </c>
      <c r="D7" s="6" t="n">
        <v>700000</v>
      </c>
      <c r="E7" s="6" t="n">
        <v>7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Note 4 - Stock-based Compensation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Expense</t>
        </is>
      </c>
      <c r="B3" s="6" t="n">
        <v>108000</v>
      </c>
      <c r="C3" s="6" t="n">
        <v>63000</v>
      </c>
      <c r="D3" s="6" t="n">
        <v>372000</v>
      </c>
      <c r="E3" s="6" t="n">
        <v>136000</v>
      </c>
    </row>
    <row r="4">
      <c r="A4" s="4" t="inlineStr">
        <is>
          <t>Share-based Payment Arrangement, Expense, Tax Benefit</t>
        </is>
      </c>
      <c r="B4" s="5" t="n">
        <v>0</v>
      </c>
      <c r="C4" s="6" t="n">
        <v>0</v>
      </c>
      <c r="D4" s="6" t="n">
        <v>0</v>
      </c>
      <c r="E4" s="6" t="n">
        <v>0</v>
      </c>
    </row>
    <row r="5">
      <c r="A5" s="4" t="inlineStr">
        <is>
          <t>Share-based Compensation Arrangement by Share-based Payment Award, Options, Grants in Period, Weighted Average Grant Date Fair Value (in dollars per share)</t>
        </is>
      </c>
      <c r="D5" s="8" t="n">
        <v>1.86</v>
      </c>
    </row>
    <row r="6">
      <c r="A6" s="4" t="inlineStr">
        <is>
          <t>Share-based Compensation Arrangement by Share-based Payment Award, Fair Value Assumptions, Expected Volatility Rate, Maximum</t>
        </is>
      </c>
      <c r="D6" s="4" t="inlineStr">
        <is>
          <t>90.34%</t>
        </is>
      </c>
    </row>
    <row r="7">
      <c r="A7" s="4" t="inlineStr">
        <is>
          <t>Share-based Compensation Arrangement by Share-based Payment Award, Fair Value Assumptions, Risk Free Interest Rate</t>
        </is>
      </c>
      <c r="D7" s="4" t="inlineStr">
        <is>
          <t>0.67%</t>
        </is>
      </c>
    </row>
    <row r="8">
      <c r="A8" s="4" t="inlineStr">
        <is>
          <t>Share-based Compensation Arrangement by Share-based Payment Award, Fair Value Assumptions, Expected Term (Year)</t>
        </is>
      </c>
      <c r="D8" s="4" t="inlineStr">
        <is>
          <t>5 years 11 months 19 days</t>
        </is>
      </c>
    </row>
    <row r="9">
      <c r="A9" s="4" t="inlineStr">
        <is>
          <t>Share-based Payment Arrangement, Nonvested Award, Cost Not yet Recognized, Amount, Total</t>
        </is>
      </c>
      <c r="B9" s="6" t="n">
        <v>333000</v>
      </c>
      <c r="D9" s="6" t="n">
        <v>333000</v>
      </c>
    </row>
    <row r="10">
      <c r="A10" s="4" t="inlineStr">
        <is>
          <t>Share-based Payment Arrangement, Nonvested Award, Cost Not yet Recognized, Period for Recognition (Year)</t>
        </is>
      </c>
      <c r="D10" s="4" t="inlineStr">
        <is>
          <t>1 year 4 months 24 day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4 - Stock-based Compensation - Summary of Stock Option Activity (Details) - USD ($)</t>
        </is>
      </c>
      <c r="B1" s="2" t="inlineStr">
        <is>
          <t>9 Months Ended</t>
        </is>
      </c>
      <c r="C1" s="2" t="inlineStr">
        <is>
          <t>12 Months Ended</t>
        </is>
      </c>
    </row>
    <row r="2">
      <c r="B2" s="2" t="inlineStr">
        <is>
          <t>Sep. 30, 2021</t>
        </is>
      </c>
      <c r="C2" s="2" t="inlineStr">
        <is>
          <t>Dec. 31, 2020</t>
        </is>
      </c>
    </row>
    <row r="3">
      <c r="A3" s="4" t="inlineStr">
        <is>
          <t>Outstanding at beginning of period (in shares)</t>
        </is>
      </c>
      <c r="B3" s="5" t="n">
        <v>549970</v>
      </c>
    </row>
    <row r="4">
      <c r="A4" s="4" t="inlineStr">
        <is>
          <t>Outstanding at beginning of period, weighted average exercise price (in dollars per share)</t>
        </is>
      </c>
      <c r="B4" s="8" t="n">
        <v>8.81</v>
      </c>
    </row>
    <row r="5">
      <c r="A5" s="4" t="inlineStr">
        <is>
          <t>Outstanding, weighted average remaining contractual life (Year)</t>
        </is>
      </c>
      <c r="B5" s="4" t="inlineStr">
        <is>
          <t>7 years 7 months 6 days</t>
        </is>
      </c>
      <c r="C5" s="4" t="inlineStr">
        <is>
          <t>8 years</t>
        </is>
      </c>
    </row>
    <row r="6">
      <c r="A6" s="4" t="inlineStr">
        <is>
          <t>Outstanding, aggregate intrinsic value</t>
        </is>
      </c>
      <c r="B6" s="6" t="n">
        <v>128765</v>
      </c>
      <c r="C6" s="6" t="n">
        <v>209280</v>
      </c>
    </row>
    <row r="7">
      <c r="A7" s="4" t="inlineStr">
        <is>
          <t>Granted (in shares)</t>
        </is>
      </c>
      <c r="B7" s="5" t="n">
        <v>234500</v>
      </c>
    </row>
    <row r="8">
      <c r="A8" s="4" t="inlineStr">
        <is>
          <t>Granted, weighted average exercise price (in dollars per share)</t>
        </is>
      </c>
      <c r="B8" s="8" t="n">
        <v>2.53</v>
      </c>
    </row>
    <row r="9">
      <c r="A9" s="4" t="inlineStr">
        <is>
          <t>Exercised (in shares)</t>
        </is>
      </c>
      <c r="B9" s="5" t="n">
        <v>-2000</v>
      </c>
    </row>
    <row r="10">
      <c r="A10" s="4" t="inlineStr">
        <is>
          <t>Exercised, weighted average exercise price (in dollars per share)</t>
        </is>
      </c>
      <c r="B10" s="8" t="n">
        <v>1.06</v>
      </c>
    </row>
    <row r="11">
      <c r="A11" s="4" t="inlineStr">
        <is>
          <t>Cancelled/Forfeited (in shares)</t>
        </is>
      </c>
      <c r="B11" s="5" t="n">
        <v>-67600</v>
      </c>
    </row>
    <row r="12">
      <c r="A12" s="4" t="inlineStr">
        <is>
          <t>Cancelled/Forfeited, weighted average exercise price (in dollars per share)</t>
        </is>
      </c>
      <c r="B12" s="8" t="n">
        <v>4.01</v>
      </c>
    </row>
    <row r="13">
      <c r="A13" s="4" t="inlineStr">
        <is>
          <t>Expired (in shares)</t>
        </is>
      </c>
      <c r="B13" s="5" t="n">
        <v>-2090</v>
      </c>
    </row>
    <row r="14">
      <c r="A14" s="4" t="inlineStr">
        <is>
          <t>Expired, weighted average exercise price (in dollars per share)</t>
        </is>
      </c>
      <c r="B14" s="8" t="n">
        <v>61.75</v>
      </c>
    </row>
    <row r="15">
      <c r="A15" s="4" t="inlineStr">
        <is>
          <t>Outstanding at end of period (in shares)</t>
        </is>
      </c>
      <c r="B15" s="5" t="n">
        <v>712780</v>
      </c>
      <c r="C15" s="5" t="n">
        <v>549970</v>
      </c>
    </row>
    <row r="16">
      <c r="A16" s="4" t="inlineStr">
        <is>
          <t>Outstanding at end of period, weighted average exercise price (in dollars per share)</t>
        </is>
      </c>
      <c r="B16" s="8" t="n">
        <v>7.07</v>
      </c>
      <c r="C16" s="8" t="n">
        <v>8.81</v>
      </c>
    </row>
    <row r="17">
      <c r="A17" s="4" t="inlineStr">
        <is>
          <t>Exercisable at end of period (in shares)</t>
        </is>
      </c>
      <c r="B17" s="5" t="n">
        <v>222882</v>
      </c>
    </row>
    <row r="18">
      <c r="A18" s="4" t="inlineStr">
        <is>
          <t>Exercisable at end of period, weighted average exercise price (in dollars per share)</t>
        </is>
      </c>
      <c r="B18" s="8" t="n">
        <v>13.27</v>
      </c>
    </row>
    <row r="19">
      <c r="A19" s="4" t="inlineStr">
        <is>
          <t>Exercisable, weighted average remaining contractual life (Year)</t>
        </is>
      </c>
      <c r="B19" s="4" t="inlineStr">
        <is>
          <t>5 years 7 months 6 days</t>
        </is>
      </c>
    </row>
    <row r="20">
      <c r="A20" s="4" t="inlineStr">
        <is>
          <t>Exercisable, aggregate intrinsic value</t>
        </is>
      </c>
      <c r="B20" s="6" t="n">
        <v>473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4 - Stock-based Compensation - Summary of Unvested Restricted Stock (Details) - Restricted Stock [Member]</t>
        </is>
      </c>
      <c r="B1" s="2" t="inlineStr">
        <is>
          <t>9 Months Ended</t>
        </is>
      </c>
    </row>
    <row r="2">
      <c r="B2" s="2" t="inlineStr">
        <is>
          <t>Sep. 30, 2021$ / sharesshares</t>
        </is>
      </c>
    </row>
    <row r="3">
      <c r="A3" s="4" t="inlineStr">
        <is>
          <t>Unvested at beginning of period (in shares) | shares</t>
        </is>
      </c>
      <c r="B3" s="5" t="n">
        <v>60000</v>
      </c>
    </row>
    <row r="4">
      <c r="A4" s="4" t="inlineStr">
        <is>
          <t>Unvested at beginning of period, weighted average grant-date fair value (in dollars per share) | $ / shares</t>
        </is>
      </c>
      <c r="B4" s="8" t="n">
        <v>2.9</v>
      </c>
    </row>
    <row r="5">
      <c r="A5" s="4" t="inlineStr">
        <is>
          <t>Granted (in shares) | shares</t>
        </is>
      </c>
      <c r="B5" s="5" t="n">
        <v>15000</v>
      </c>
    </row>
    <row r="6">
      <c r="A6" s="4" t="inlineStr">
        <is>
          <t>Granted, weighted average grant-date fair value (in dollars per share) | $ / shares</t>
        </is>
      </c>
      <c r="B6" s="8" t="n">
        <v>2.17</v>
      </c>
    </row>
    <row r="7">
      <c r="A7" s="4" t="inlineStr">
        <is>
          <t>Vested (in shares) | shares</t>
        </is>
      </c>
      <c r="B7" s="5" t="n">
        <v>-36667</v>
      </c>
    </row>
    <row r="8">
      <c r="A8" s="4" t="inlineStr">
        <is>
          <t>Vested, weighted average grant-date fair value (in dollars per share) | $ / shares</t>
        </is>
      </c>
      <c r="B8" s="8" t="n">
        <v>2.4</v>
      </c>
    </row>
    <row r="9">
      <c r="A9" s="4" t="inlineStr">
        <is>
          <t>Unvested at end of period (in shares) | shares</t>
        </is>
      </c>
      <c r="B9" s="5" t="n">
        <v>38333</v>
      </c>
    </row>
    <row r="10">
      <c r="A10" s="4" t="inlineStr">
        <is>
          <t>Unvested at end of period, weighted average grant-date fair value (in dollars per share) | $ / shares</t>
        </is>
      </c>
      <c r="B10" s="8" t="n">
        <v>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ss Per Share (Details Textual) - shares</t>
        </is>
      </c>
      <c r="B1" s="2" t="inlineStr">
        <is>
          <t>9 Months Ended</t>
        </is>
      </c>
    </row>
    <row r="2">
      <c r="B2" s="2" t="inlineStr">
        <is>
          <t>Sep. 30, 2021</t>
        </is>
      </c>
      <c r="C2" s="2" t="inlineStr">
        <is>
          <t>Sep. 30, 2020</t>
        </is>
      </c>
    </row>
    <row r="3">
      <c r="A3" s="4" t="inlineStr">
        <is>
          <t>Stock Options and Warrants [Member]</t>
        </is>
      </c>
    </row>
    <row r="4">
      <c r="A4" s="4" t="inlineStr">
        <is>
          <t>Antidilutive Securities Excluded from Computation of Earnings Per Share, Amount (in shares)</t>
        </is>
      </c>
      <c r="B4" s="5" t="n">
        <v>1685104</v>
      </c>
      <c r="C4" s="5" t="n">
        <v>1521844</v>
      </c>
    </row>
    <row r="5">
      <c r="A5" s="4" t="inlineStr">
        <is>
          <t>Restricted Stock [Member]</t>
        </is>
      </c>
    </row>
    <row r="6">
      <c r="A6" s="4" t="inlineStr">
        <is>
          <t>Antidilutive Securities Excluded from Computation of Earnings Per Share, Amount (in shares)</t>
        </is>
      </c>
      <c r="B6" s="5" t="n">
        <v>38333</v>
      </c>
      <c r="C6" s="5" t="n">
        <v>6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Note 6 - Inventory (Details Textual) - USD ($)</t>
        </is>
      </c>
      <c r="B1" s="2" t="inlineStr">
        <is>
          <t>3 Months Ended</t>
        </is>
      </c>
      <c r="C1" s="2" t="inlineStr">
        <is>
          <t>9 Months Ended</t>
        </is>
      </c>
    </row>
    <row r="2">
      <c r="B2" s="2" t="inlineStr">
        <is>
          <t>Sep. 30, 2021</t>
        </is>
      </c>
      <c r="C2" s="2" t="inlineStr">
        <is>
          <t>Sep. 30, 2021</t>
        </is>
      </c>
    </row>
    <row r="3">
      <c r="A3" s="4" t="inlineStr">
        <is>
          <t>Finished Goods [Member]</t>
        </is>
      </c>
    </row>
    <row r="4">
      <c r="A4" s="4" t="inlineStr">
        <is>
          <t>Inventory, Allocated to Research and Development Expense</t>
        </is>
      </c>
      <c r="B4" s="6" t="n">
        <v>0</v>
      </c>
      <c r="C4" s="6" t="n">
        <v>1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6 - Inventory - Net Inventory (Details) - USD ($)</t>
        </is>
      </c>
      <c r="B1" s="2" t="inlineStr">
        <is>
          <t>Sep. 30, 2021</t>
        </is>
      </c>
      <c r="C1" s="2" t="inlineStr">
        <is>
          <t>Dec. 31, 2020</t>
        </is>
      </c>
    </row>
    <row r="2">
      <c r="A2" s="4" t="inlineStr">
        <is>
          <t>Materials</t>
        </is>
      </c>
      <c r="B2" s="6" t="n">
        <v>77750</v>
      </c>
      <c r="C2" s="6" t="n">
        <v>77750</v>
      </c>
    </row>
    <row r="3">
      <c r="A3" s="4" t="inlineStr">
        <is>
          <t>Finished goods</t>
        </is>
      </c>
      <c r="B3" s="5" t="n">
        <v>101185</v>
      </c>
      <c r="C3" s="5" t="n">
        <v>92048</v>
      </c>
    </row>
    <row r="4">
      <c r="A4" s="4" t="inlineStr">
        <is>
          <t>Total inventory</t>
        </is>
      </c>
      <c r="B4" s="6" t="n">
        <v>178935</v>
      </c>
      <c r="C4" s="6" t="n">
        <v>1697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Unaudited) - USD ($)</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Revenue:</t>
        </is>
      </c>
    </row>
    <row r="4">
      <c r="A4" s="4" t="inlineStr">
        <is>
          <t>Revenue from contract with customer</t>
        </is>
      </c>
      <c r="B4" s="6" t="n">
        <v>9000</v>
      </c>
      <c r="D4" s="6" t="n">
        <v>7000</v>
      </c>
      <c r="F4" s="6" t="n">
        <v>45000</v>
      </c>
      <c r="H4" s="6" t="n">
        <v>31000</v>
      </c>
    </row>
    <row r="5">
      <c r="A5" s="4" t="inlineStr">
        <is>
          <t>Grant and other revenue</t>
        </is>
      </c>
      <c r="B5" s="5" t="n">
        <v>87266</v>
      </c>
      <c r="D5" s="5" t="n">
        <v>261616</v>
      </c>
      <c r="F5" s="5" t="n">
        <v>436500</v>
      </c>
      <c r="H5" s="5" t="n">
        <v>664848</v>
      </c>
    </row>
    <row r="6">
      <c r="A6" s="4" t="inlineStr">
        <is>
          <t>Total revenue</t>
        </is>
      </c>
      <c r="B6" s="5" t="n">
        <v>96382</v>
      </c>
      <c r="D6" s="5" t="n">
        <v>268389</v>
      </c>
      <c r="F6" s="5" t="n">
        <v>481165</v>
      </c>
      <c r="H6" s="5" t="n">
        <v>695762</v>
      </c>
    </row>
    <row r="7">
      <c r="A7" s="4" t="inlineStr">
        <is>
          <t>Cost of revenue</t>
        </is>
      </c>
      <c r="B7" s="5" t="n">
        <v>0</v>
      </c>
      <c r="D7" s="5" t="n">
        <v>82</v>
      </c>
      <c r="F7" s="5" t="n">
        <v>0</v>
      </c>
      <c r="H7" s="5" t="n">
        <v>1048</v>
      </c>
    </row>
    <row r="8">
      <c r="A8" s="4" t="inlineStr">
        <is>
          <t>Gross profit</t>
        </is>
      </c>
      <c r="B8" s="5" t="n">
        <v>96382</v>
      </c>
      <c r="D8" s="5" t="n">
        <v>268307</v>
      </c>
      <c r="F8" s="5" t="n">
        <v>481165</v>
      </c>
      <c r="H8" s="5" t="n">
        <v>694714</v>
      </c>
    </row>
    <row r="9">
      <c r="A9" s="3" t="inlineStr">
        <is>
          <t>Operating expenses:</t>
        </is>
      </c>
    </row>
    <row r="10">
      <c r="A10" s="4" t="inlineStr">
        <is>
          <t>Research and development</t>
        </is>
      </c>
      <c r="B10" s="5" t="n">
        <v>1048786</v>
      </c>
      <c r="D10" s="5" t="n">
        <v>1377998</v>
      </c>
      <c r="F10" s="5" t="n">
        <v>3769596</v>
      </c>
      <c r="H10" s="5" t="n">
        <v>3659046</v>
      </c>
    </row>
    <row r="11">
      <c r="A11" s="4" t="inlineStr">
        <is>
          <t>Selling, general and administrative</t>
        </is>
      </c>
      <c r="B11" s="5" t="n">
        <v>1469375</v>
      </c>
      <c r="D11" s="5" t="n">
        <v>1788934</v>
      </c>
      <c r="F11" s="5" t="n">
        <v>5132730</v>
      </c>
      <c r="H11" s="5" t="n">
        <v>4946279</v>
      </c>
    </row>
    <row r="12">
      <c r="A12" s="4" t="inlineStr">
        <is>
          <t>Total operating expenses</t>
        </is>
      </c>
      <c r="B12" s="5" t="n">
        <v>2518161</v>
      </c>
      <c r="D12" s="5" t="n">
        <v>3166932</v>
      </c>
      <c r="F12" s="5" t="n">
        <v>8902326</v>
      </c>
      <c r="H12" s="5" t="n">
        <v>8605325</v>
      </c>
    </row>
    <row r="13">
      <c r="A13" s="4" t="inlineStr">
        <is>
          <t>Loss from operations</t>
        </is>
      </c>
      <c r="B13" s="5" t="n">
        <v>-2421779</v>
      </c>
      <c r="C13" s="4" t="inlineStr">
        <is>
          <t>[1]</t>
        </is>
      </c>
      <c r="D13" s="5" t="n">
        <v>-2898625</v>
      </c>
      <c r="E13" s="4" t="inlineStr">
        <is>
          <t>[1]</t>
        </is>
      </c>
      <c r="F13" s="5" t="n">
        <v>-8421161</v>
      </c>
      <c r="G13" s="4" t="inlineStr">
        <is>
          <t>[1]</t>
        </is>
      </c>
      <c r="H13" s="5" t="n">
        <v>-7910611</v>
      </c>
    </row>
    <row r="14">
      <c r="A14" s="3" t="inlineStr">
        <is>
          <t>Other (expense) income:</t>
        </is>
      </c>
    </row>
    <row r="15">
      <c r="A15" s="4" t="inlineStr">
        <is>
          <t>Interest (expense) income, net</t>
        </is>
      </c>
      <c r="B15" s="5" t="n">
        <v>-2814</v>
      </c>
      <c r="D15" s="5" t="n">
        <v>-149</v>
      </c>
      <c r="F15" s="5" t="n">
        <v>-4423</v>
      </c>
      <c r="H15" s="5" t="n">
        <v>12822</v>
      </c>
    </row>
    <row r="16">
      <c r="A16" s="4" t="inlineStr">
        <is>
          <t>Gain on extinguishment of debt</t>
        </is>
      </c>
      <c r="B16" s="5" t="n">
        <v>0</v>
      </c>
      <c r="D16" s="5" t="n">
        <v>0</v>
      </c>
      <c r="F16" s="5" t="n">
        <v>366000</v>
      </c>
      <c r="H16" s="5" t="n">
        <v>0</v>
      </c>
    </row>
    <row r="17">
      <c r="A17" s="4" t="inlineStr">
        <is>
          <t>Other, net</t>
        </is>
      </c>
      <c r="B17" s="5" t="n">
        <v>2800</v>
      </c>
      <c r="D17" s="5" t="n">
        <v>-564</v>
      </c>
      <c r="F17" s="5" t="n">
        <v>-3141</v>
      </c>
      <c r="H17" s="5" t="n">
        <v>-777</v>
      </c>
    </row>
    <row r="18">
      <c r="A18" s="4" t="inlineStr">
        <is>
          <t>Total other (expense) income, net</t>
        </is>
      </c>
      <c r="B18" s="5" t="n">
        <v>-14</v>
      </c>
      <c r="D18" s="5" t="n">
        <v>-713</v>
      </c>
      <c r="F18" s="5" t="n">
        <v>358436</v>
      </c>
      <c r="G18" s="4" t="inlineStr">
        <is>
          <t>[2]</t>
        </is>
      </c>
      <c r="H18" s="5" t="n">
        <v>12045</v>
      </c>
      <c r="I18" s="4" t="inlineStr">
        <is>
          <t>[2]</t>
        </is>
      </c>
    </row>
    <row r="19">
      <c r="A19" s="4" t="inlineStr">
        <is>
          <t>Net loss before income taxes</t>
        </is>
      </c>
      <c r="B19" s="5" t="n">
        <v>-2421793</v>
      </c>
      <c r="D19" s="5" t="n">
        <v>-2899338</v>
      </c>
      <c r="F19" s="5" t="n">
        <v>-8062725</v>
      </c>
      <c r="H19" s="5" t="n">
        <v>-7898566</v>
      </c>
    </row>
    <row r="20">
      <c r="A20" s="4" t="inlineStr">
        <is>
          <t>Provision for income taxes</t>
        </is>
      </c>
      <c r="B20" s="5" t="n">
        <v>-16043</v>
      </c>
      <c r="D20" s="5" t="n">
        <v>0</v>
      </c>
      <c r="F20" s="5" t="n">
        <v>-16043</v>
      </c>
      <c r="H20" s="5" t="n">
        <v>0</v>
      </c>
    </row>
    <row r="21">
      <c r="A21" s="4" t="inlineStr">
        <is>
          <t>Net loss</t>
        </is>
      </c>
      <c r="B21" s="5" t="n">
        <v>-2437836</v>
      </c>
      <c r="D21" s="5" t="n">
        <v>-2899338</v>
      </c>
      <c r="F21" s="5" t="n">
        <v>-8078768</v>
      </c>
      <c r="H21" s="5" t="n">
        <v>-7898566</v>
      </c>
    </row>
    <row r="22">
      <c r="A22" s="4" t="inlineStr">
        <is>
          <t>Loss (income) attributable to noncontrolling interest</t>
        </is>
      </c>
      <c r="B22" s="5" t="n">
        <v>1</v>
      </c>
      <c r="D22" s="5" t="n">
        <v>0</v>
      </c>
      <c r="F22" s="5" t="n">
        <v>4</v>
      </c>
      <c r="H22" s="5" t="n">
        <v>-1</v>
      </c>
    </row>
    <row r="23">
      <c r="A23" s="4" t="inlineStr">
        <is>
          <t>Deemed dividend on Series C and Series D Preferred Stock beneficial conversion feature</t>
        </is>
      </c>
      <c r="B23" s="5" t="n">
        <v>0</v>
      </c>
      <c r="D23" s="5" t="n">
        <v>-405555</v>
      </c>
      <c r="F23" s="5" t="n">
        <v>0</v>
      </c>
      <c r="H23" s="5" t="n">
        <v>-483333</v>
      </c>
    </row>
    <row r="24">
      <c r="A24" s="4" t="inlineStr">
        <is>
          <t>Net loss attributable to common stockholders</t>
        </is>
      </c>
      <c r="B24" s="6" t="n">
        <v>-2437835</v>
      </c>
      <c r="D24" s="6" t="n">
        <v>-3304893</v>
      </c>
      <c r="F24" s="6" t="n">
        <v>-8078764</v>
      </c>
      <c r="H24" s="6" t="n">
        <v>-8381900</v>
      </c>
    </row>
    <row r="25">
      <c r="A25" s="4" t="inlineStr">
        <is>
          <t>Loss attributable to common stockholders per common share (basic and diluted) (in dollars per share)</t>
        </is>
      </c>
      <c r="B25" s="8" t="n">
        <v>-0.08</v>
      </c>
      <c r="D25" s="8" t="n">
        <v>-0.13</v>
      </c>
      <c r="F25" s="8" t="n">
        <v>-0.28</v>
      </c>
      <c r="H25" s="8" t="n">
        <v>-0.37</v>
      </c>
    </row>
    <row r="26">
      <c r="A26" s="4" t="inlineStr">
        <is>
          <t>Weighted average shares outstanding (in shares)</t>
        </is>
      </c>
      <c r="B26" s="5" t="n">
        <v>30122549</v>
      </c>
      <c r="D26" s="5" t="n">
        <v>25843732</v>
      </c>
      <c r="F26" s="5" t="n">
        <v>29067784</v>
      </c>
      <c r="H26" s="5" t="n">
        <v>22946201</v>
      </c>
    </row>
    <row r="27">
      <c r="A27" s="4" t="inlineStr">
        <is>
          <t>Royalty [Member]</t>
        </is>
      </c>
    </row>
    <row r="28">
      <c r="A28" s="3" t="inlineStr">
        <is>
          <t>Revenue:</t>
        </is>
      </c>
    </row>
    <row r="29">
      <c r="A29" s="4" t="inlineStr">
        <is>
          <t>Revenue from contract with customer</t>
        </is>
      </c>
      <c r="B29" s="6" t="n">
        <v>0</v>
      </c>
      <c r="D29" s="6" t="n">
        <v>2047</v>
      </c>
      <c r="F29" s="6" t="n">
        <v>0</v>
      </c>
      <c r="H29" s="6" t="n">
        <v>26188</v>
      </c>
    </row>
    <row r="30">
      <c r="A30" s="4" t="inlineStr">
        <is>
          <t>License [Member]</t>
        </is>
      </c>
    </row>
    <row r="31">
      <c r="A31" s="3" t="inlineStr">
        <is>
          <t>Revenue:</t>
        </is>
      </c>
    </row>
    <row r="32">
      <c r="A32" s="4" t="inlineStr">
        <is>
          <t>Revenue from contract with customer</t>
        </is>
      </c>
      <c r="B32" s="6" t="n">
        <v>9116</v>
      </c>
      <c r="D32" s="6" t="n">
        <v>4726</v>
      </c>
      <c r="F32" s="6" t="n">
        <v>44665</v>
      </c>
      <c r="H32" s="6" t="n">
        <v>4726</v>
      </c>
    </row>
    <row r="33"/>
    <row r="34">
      <c r="A34" s="4" t="inlineStr">
        <is>
          <t>[1]</t>
        </is>
      </c>
      <c r="B34" s="4" t="inlineStr">
        <is>
          <t>Loss from operations does not reflect the allocation of certain selling, general and administrative expenses, excluding depreciation and amortization, to our individual reportable segments, other than those expenses directly incurred by Navidea Europe, Navidea UK and MT.</t>
        </is>
      </c>
    </row>
    <row r="35">
      <c r="A35" s="4" t="inlineStr">
        <is>
          <t>[2]</t>
        </is>
      </c>
      <c r="B35" s="4" t="inlineStr">
        <is>
          <t>Amounts consist primarily of interest income and interest expense, which are not currently allocated to our individual reportable segments.</t>
        </is>
      </c>
    </row>
  </sheetData>
  <mergeCells count="10">
    <mergeCell ref="A1:A2"/>
    <mergeCell ref="B1:E1"/>
    <mergeCell ref="F1:I1"/>
    <mergeCell ref="B2:C2"/>
    <mergeCell ref="D2:E2"/>
    <mergeCell ref="F2:G2"/>
    <mergeCell ref="H2:I2"/>
    <mergeCell ref="A33:I33"/>
    <mergeCell ref="B34:I34"/>
    <mergeCell ref="B35:I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ounts Payable, Accrued Liabilities and Other (Details Textual) - Director Fees [Member] - USD ($)</t>
        </is>
      </c>
      <c r="B1" s="2" t="inlineStr">
        <is>
          <t>9 Months Ended</t>
        </is>
      </c>
    </row>
    <row r="2">
      <c r="B2" s="2" t="inlineStr">
        <is>
          <t>Sep. 30, 2021</t>
        </is>
      </c>
      <c r="C2" s="2" t="inlineStr">
        <is>
          <t>Dec. 31, 2020</t>
        </is>
      </c>
    </row>
    <row r="3">
      <c r="A3" s="4" t="inlineStr">
        <is>
          <t>Related Party Transaction, Percentage of Cash payments</t>
        </is>
      </c>
      <c r="B3" s="4" t="inlineStr">
        <is>
          <t>50.00%</t>
        </is>
      </c>
    </row>
    <row r="4">
      <c r="A4" s="4" t="inlineStr">
        <is>
          <t>Related Party Transaction, Percentage of Stock Payments</t>
        </is>
      </c>
      <c r="B4" s="4" t="inlineStr">
        <is>
          <t>50.00%</t>
        </is>
      </c>
    </row>
    <row r="5">
      <c r="A5" s="4" t="inlineStr">
        <is>
          <t>Accounts Payable [Member]</t>
        </is>
      </c>
    </row>
    <row r="6">
      <c r="A6" s="4" t="inlineStr">
        <is>
          <t>Due to Related Parties, Current, Total</t>
        </is>
      </c>
      <c r="B6" s="6" t="n">
        <v>43000</v>
      </c>
      <c r="C6" s="6" t="n">
        <v>66000</v>
      </c>
    </row>
    <row r="7">
      <c r="A7" s="4" t="inlineStr">
        <is>
          <t>Related Party Transaction, Percentage of Related Party Transaction</t>
        </is>
      </c>
      <c r="B7" s="4" t="inlineStr">
        <is>
          <t>50.00%</t>
        </is>
      </c>
    </row>
    <row r="8">
      <c r="A8" s="4" t="inlineStr">
        <is>
          <t>Accrued Liabilities and Other [Member]</t>
        </is>
      </c>
    </row>
    <row r="9">
      <c r="A9" s="4" t="inlineStr">
        <is>
          <t>Due to Related Parties, Current, Total</t>
        </is>
      </c>
      <c r="B9" s="6" t="n">
        <v>792000</v>
      </c>
      <c r="C9" s="6" t="n">
        <v>755000</v>
      </c>
    </row>
    <row r="10">
      <c r="A10" s="4" t="inlineStr">
        <is>
          <t>Related Party Transaction, Percentage of Related Party Transaction</t>
        </is>
      </c>
      <c r="B10"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8 - Notes Payable (Details Textual) - USD ($)</t>
        </is>
      </c>
      <c r="B1" s="2" t="inlineStr">
        <is>
          <t>Feb. 23, 2021</t>
        </is>
      </c>
      <c r="C1" s="2" t="inlineStr">
        <is>
          <t>May 18, 2020</t>
        </is>
      </c>
      <c r="D1" s="2" t="inlineStr">
        <is>
          <t>Nov. 30, 2020</t>
        </is>
      </c>
      <c r="E1" s="2" t="inlineStr">
        <is>
          <t>Nov. 30, 2019</t>
        </is>
      </c>
      <c r="F1" s="2" t="inlineStr">
        <is>
          <t>Sep. 30, 2021</t>
        </is>
      </c>
      <c r="G1" s="2" t="inlineStr">
        <is>
          <t>Sep. 30, 2020</t>
        </is>
      </c>
      <c r="H1" s="2" t="inlineStr">
        <is>
          <t>Sep. 30, 2021</t>
        </is>
      </c>
      <c r="I1" s="2" t="inlineStr">
        <is>
          <t>Sep. 30, 2020</t>
        </is>
      </c>
      <c r="J1" s="2" t="inlineStr">
        <is>
          <t>Dec. 31, 2020</t>
        </is>
      </c>
    </row>
    <row r="2">
      <c r="A2" s="4" t="inlineStr">
        <is>
          <t>Interest Expense, Debt, Total</t>
        </is>
      </c>
      <c r="F2" s="6" t="n">
        <v>0</v>
      </c>
      <c r="G2" s="6" t="n">
        <v>0</v>
      </c>
      <c r="H2" s="6" t="n">
        <v>4000</v>
      </c>
      <c r="I2" s="6" t="n">
        <v>5000</v>
      </c>
    </row>
    <row r="3">
      <c r="A3" s="4" t="inlineStr">
        <is>
          <t>Notes Payable, Current, Total</t>
        </is>
      </c>
      <c r="F3" s="5" t="n">
        <v>0</v>
      </c>
      <c r="H3" s="5" t="n">
        <v>0</v>
      </c>
      <c r="J3" s="6" t="n">
        <v>745443</v>
      </c>
    </row>
    <row r="4">
      <c r="A4" s="4" t="inlineStr">
        <is>
          <t>Proceeds from Notes Payable, Total</t>
        </is>
      </c>
      <c r="H4" s="5" t="n">
        <v>0</v>
      </c>
      <c r="I4" s="5" t="n">
        <v>366000</v>
      </c>
    </row>
    <row r="5">
      <c r="A5" s="4" t="inlineStr">
        <is>
          <t>Gain (Loss) on Extinguishment of Debt, Total</t>
        </is>
      </c>
      <c r="F5" s="5" t="n">
        <v>0</v>
      </c>
      <c r="G5" s="5" t="n">
        <v>0</v>
      </c>
      <c r="H5" s="5" t="n">
        <v>366000</v>
      </c>
      <c r="I5" s="5" t="n">
        <v>0</v>
      </c>
    </row>
    <row r="6">
      <c r="A6" s="4" t="inlineStr">
        <is>
          <t>Notes Payable Issued for Prepayment of Insurance Premiums [Member] | FIF [Member]</t>
        </is>
      </c>
    </row>
    <row r="7">
      <c r="A7" s="4" t="inlineStr">
        <is>
          <t>Debt Instrument, Face Amount</t>
        </is>
      </c>
      <c r="D7" s="6" t="n">
        <v>442000</v>
      </c>
      <c r="E7" s="6" t="n">
        <v>349000</v>
      </c>
    </row>
    <row r="8">
      <c r="A8" s="4" t="inlineStr">
        <is>
          <t>Debt Instrument, Interest Rate, Stated Percentage</t>
        </is>
      </c>
      <c r="D8" s="4" t="inlineStr">
        <is>
          <t>3.50%</t>
        </is>
      </c>
      <c r="E8" s="4" t="inlineStr">
        <is>
          <t>5.00%</t>
        </is>
      </c>
    </row>
    <row r="9">
      <c r="A9" s="4" t="inlineStr">
        <is>
          <t>Debt Instrument, Term (Month)</t>
        </is>
      </c>
      <c r="D9" s="4" t="inlineStr">
        <is>
          <t>7 months</t>
        </is>
      </c>
      <c r="E9" s="4" t="inlineStr">
        <is>
          <t>8 months</t>
        </is>
      </c>
    </row>
    <row r="10">
      <c r="A10" s="4" t="inlineStr">
        <is>
          <t>Debt Instrument, Periodic Payment, Total</t>
        </is>
      </c>
      <c r="D10" s="6" t="n">
        <v>64000</v>
      </c>
      <c r="E10" s="6" t="n">
        <v>44000</v>
      </c>
    </row>
    <row r="11">
      <c r="A11" s="4" t="inlineStr">
        <is>
          <t>Interest Expense, Debt, Total</t>
        </is>
      </c>
      <c r="F11" s="5" t="n">
        <v>0</v>
      </c>
      <c r="G11" s="6" t="n">
        <v>0</v>
      </c>
      <c r="H11" s="5" t="n">
        <v>4000</v>
      </c>
      <c r="I11" s="6" t="n">
        <v>5000</v>
      </c>
    </row>
    <row r="12">
      <c r="A12" s="4" t="inlineStr">
        <is>
          <t>Notes Payable, Current, Total</t>
        </is>
      </c>
      <c r="F12" s="6" t="n">
        <v>0</v>
      </c>
      <c r="H12" s="6" t="n">
        <v>0</v>
      </c>
      <c r="J12" s="6" t="n">
        <v>379000</v>
      </c>
    </row>
    <row r="13">
      <c r="A13" s="4" t="inlineStr">
        <is>
          <t>Paycheck Protection Program CARES Act [Member]</t>
        </is>
      </c>
    </row>
    <row r="14">
      <c r="A14" s="4" t="inlineStr">
        <is>
          <t>Proceeds from Notes Payable, Total</t>
        </is>
      </c>
      <c r="C14" s="6" t="n">
        <v>366000</v>
      </c>
    </row>
    <row r="15">
      <c r="A15" s="4" t="inlineStr">
        <is>
          <t>Gain (Loss) on Extinguishment of Debt, Total</t>
        </is>
      </c>
      <c r="B15" s="6" t="n">
        <v>36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21" customWidth="1" min="2" max="2"/>
    <col width="24" customWidth="1" min="3" max="3"/>
    <col width="21" customWidth="1" min="4" max="4"/>
    <col width="24" customWidth="1" min="5" max="5"/>
    <col width="21" customWidth="1" min="6" max="6"/>
  </cols>
  <sheetData>
    <row r="1">
      <c r="A1" s="1" t="inlineStr">
        <is>
          <t>Note 9 - Leases (Details Textual)</t>
        </is>
      </c>
      <c r="B1" s="2" t="inlineStr">
        <is>
          <t>1 Months Ended</t>
        </is>
      </c>
      <c r="C1" s="2" t="inlineStr">
        <is>
          <t>3 Months Ended</t>
        </is>
      </c>
      <c r="E1" s="2" t="inlineStr">
        <is>
          <t>9 Months Ended</t>
        </is>
      </c>
    </row>
    <row r="2">
      <c r="B2" s="2" t="inlineStr">
        <is>
          <t>Jun. 30, 2017USD ($)</t>
        </is>
      </c>
      <c r="C2" s="2" t="inlineStr">
        <is>
          <t>Sep. 30, 2021USD ($)ft²</t>
        </is>
      </c>
      <c r="D2" s="2" t="inlineStr">
        <is>
          <t>Sep. 30, 2020USD ($)</t>
        </is>
      </c>
      <c r="E2" s="2" t="inlineStr">
        <is>
          <t>Sep. 30, 2021USD ($)ft²</t>
        </is>
      </c>
      <c r="F2" s="2" t="inlineStr">
        <is>
          <t>Sep. 30, 2020USD ($)</t>
        </is>
      </c>
    </row>
    <row r="3">
      <c r="A3" s="4" t="inlineStr">
        <is>
          <t>Operating Lease, Expense</t>
        </is>
      </c>
      <c r="C3" s="6" t="n">
        <v>42000</v>
      </c>
      <c r="D3" s="6" t="n">
        <v>49000</v>
      </c>
      <c r="E3" s="6" t="n">
        <v>131000</v>
      </c>
      <c r="F3" s="6" t="n">
        <v>151000</v>
      </c>
    </row>
    <row r="4">
      <c r="A4" s="4" t="inlineStr">
        <is>
          <t>Operating Lease, Payments</t>
        </is>
      </c>
      <c r="E4" s="6" t="n">
        <v>251000</v>
      </c>
      <c r="F4" s="6" t="n">
        <v>246000</v>
      </c>
    </row>
    <row r="5">
      <c r="A5" s="4" t="inlineStr">
        <is>
          <t>Office Space at 4995 Bradenton Avenue, Dublin Ohio [Member]</t>
        </is>
      </c>
    </row>
    <row r="6">
      <c r="A6" s="4" t="inlineStr">
        <is>
          <t>Area of Real Estate Property (Square Foot) | ft²</t>
        </is>
      </c>
      <c r="C6" s="5" t="n">
        <v>5000</v>
      </c>
      <c r="E6" s="5" t="n">
        <v>5000</v>
      </c>
    </row>
    <row r="7">
      <c r="A7" s="4" t="inlineStr">
        <is>
          <t>Operating Lease, Monthly Base Rent</t>
        </is>
      </c>
      <c r="E7" s="6" t="n">
        <v>3000</v>
      </c>
    </row>
    <row r="8">
      <c r="A8" s="4" t="inlineStr">
        <is>
          <t>Office Space at 5600 Blazer Parkway, Dublin, Ohio [Member]</t>
        </is>
      </c>
    </row>
    <row r="9">
      <c r="A9" s="4" t="inlineStr">
        <is>
          <t>Area of Real Estate Property (Square Foot) | ft²</t>
        </is>
      </c>
      <c r="C9" s="5" t="n">
        <v>25000</v>
      </c>
      <c r="E9" s="5" t="n">
        <v>25000</v>
      </c>
    </row>
    <row r="10">
      <c r="A10" s="4" t="inlineStr">
        <is>
          <t>Operating Lease, Monthly Base Rent</t>
        </is>
      </c>
      <c r="B10" s="6" t="n">
        <v>39000</v>
      </c>
      <c r="E10" s="6" t="n">
        <v>27000</v>
      </c>
    </row>
    <row r="11">
      <c r="A11" s="4" t="inlineStr">
        <is>
          <t>Lessee, Operating Lease, Renewal Term (Year)</t>
        </is>
      </c>
      <c r="C11" s="4" t="inlineStr">
        <is>
          <t>5 years</t>
        </is>
      </c>
      <c r="E11" s="4" t="inlineStr">
        <is>
          <t>5 years</t>
        </is>
      </c>
    </row>
    <row r="12">
      <c r="A12" s="4" t="inlineStr">
        <is>
          <t>Vehicle Lease [Member]</t>
        </is>
      </c>
    </row>
    <row r="13">
      <c r="A13" s="4" t="inlineStr">
        <is>
          <t>Operating Lease, Monthly Base Rent</t>
        </is>
      </c>
      <c r="E13" s="6" t="n">
        <v>100</v>
      </c>
    </row>
    <row r="14">
      <c r="A14" s="4" t="inlineStr">
        <is>
          <t>Office Equipment [Member]</t>
        </is>
      </c>
    </row>
    <row r="15">
      <c r="A15" s="4" t="inlineStr">
        <is>
          <t>Operating Lease, Monthly Base Rent</t>
        </is>
      </c>
      <c r="E15" s="6" t="n">
        <v>3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Note 9 - Leases - Maturity of Lease Liabilities (Details)</t>
        </is>
      </c>
      <c r="B1" s="2" t="inlineStr">
        <is>
          <t>Sep. 30, 2021USD ($)</t>
        </is>
      </c>
    </row>
    <row r="2">
      <c r="A2" s="4" t="inlineStr">
        <is>
          <t>2021 (remaining)</t>
        </is>
      </c>
      <c r="B2" s="6" t="n">
        <v>93889</v>
      </c>
    </row>
    <row r="3">
      <c r="A3" s="4" t="inlineStr">
        <is>
          <t>2022</t>
        </is>
      </c>
      <c r="B3" s="5" t="n">
        <v>291111</v>
      </c>
    </row>
    <row r="4">
      <c r="A4" s="4" t="inlineStr">
        <is>
          <t>2023</t>
        </is>
      </c>
      <c r="B4" s="5" t="n">
        <v>19699</v>
      </c>
    </row>
    <row r="5">
      <c r="A5" s="4" t="inlineStr">
        <is>
          <t>2024</t>
        </is>
      </c>
      <c r="B5" s="5" t="n">
        <v>1355</v>
      </c>
    </row>
    <row r="6">
      <c r="A6" s="4" t="inlineStr">
        <is>
          <t>Total undiscounted operating lease payments</t>
        </is>
      </c>
      <c r="B6" s="5" t="n">
        <v>406054</v>
      </c>
    </row>
    <row r="7">
      <c r="A7" s="4" t="inlineStr">
        <is>
          <t>Less imputed interest</t>
        </is>
      </c>
      <c r="B7" s="5" t="n">
        <v>25531</v>
      </c>
    </row>
    <row r="8">
      <c r="A8" s="4" t="inlineStr">
        <is>
          <t>Present value of operating lease liabilities</t>
        </is>
      </c>
      <c r="B8" s="6" t="n">
        <v>3805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Leases - Balance Sheet Classification (Details) - USD ($)</t>
        </is>
      </c>
      <c r="B1" s="2" t="inlineStr">
        <is>
          <t>Sep. 30, 2021</t>
        </is>
      </c>
      <c r="C1" s="2" t="inlineStr">
        <is>
          <t>Dec. 31, 2020</t>
        </is>
      </c>
    </row>
    <row r="2">
      <c r="A2" s="4" t="inlineStr">
        <is>
          <t>Current lease liabilities</t>
        </is>
      </c>
      <c r="B2" s="6" t="n">
        <v>351487</v>
      </c>
      <c r="C2" s="6" t="n">
        <v>294951</v>
      </c>
    </row>
    <row r="3">
      <c r="A3" s="4" t="inlineStr">
        <is>
          <t>Noncurrent lease liabilities</t>
        </is>
      </c>
      <c r="B3" s="5" t="n">
        <v>29036</v>
      </c>
      <c r="C3" s="6" t="n">
        <v>296006</v>
      </c>
    </row>
    <row r="4">
      <c r="A4" s="4" t="inlineStr">
        <is>
          <t>Present value of operating lease liabilities</t>
        </is>
      </c>
      <c r="B4" s="5" t="n">
        <v>380523</v>
      </c>
    </row>
    <row r="5">
      <c r="A5" s="4" t="inlineStr">
        <is>
          <t>Other Current Liabilities [Member]</t>
        </is>
      </c>
    </row>
    <row r="6">
      <c r="A6" s="4" t="inlineStr">
        <is>
          <t>Current lease liabilities</t>
        </is>
      </c>
      <c r="B6" s="5" t="n">
        <v>351487</v>
      </c>
    </row>
    <row r="7">
      <c r="A7" s="4" t="inlineStr">
        <is>
          <t>Other Noncurrent Liabilities [Member]</t>
        </is>
      </c>
    </row>
    <row r="8">
      <c r="A8" s="4" t="inlineStr">
        <is>
          <t>Noncurrent lease liabilities</t>
        </is>
      </c>
      <c r="B8" s="6" t="n">
        <v>290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Note 9 - Leases - Other Information (Details)</t>
        </is>
      </c>
      <c r="B1" s="2" t="inlineStr">
        <is>
          <t>Sep. 30, 2021</t>
        </is>
      </c>
    </row>
    <row r="2">
      <c r="A2" s="4" t="inlineStr">
        <is>
          <t>Weighted-average remaining lease term for operating leases (in years) (Year)</t>
        </is>
      </c>
      <c r="B2" s="4" t="inlineStr">
        <is>
          <t>1 year 1 month 6 days</t>
        </is>
      </c>
    </row>
    <row r="3">
      <c r="A3" s="4" t="inlineStr">
        <is>
          <t>Weighted-average discount rate for operating leases</t>
        </is>
      </c>
      <c r="B3" s="4" t="inlineStr">
        <is>
          <t>1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0 - Commitments and Contingencies (Details Textual) - USD ($)</t>
        </is>
      </c>
      <c r="B1" s="2" t="inlineStr">
        <is>
          <t>Jun. 23, 2021</t>
        </is>
      </c>
      <c r="C1" s="2" t="inlineStr">
        <is>
          <t>May 27, 2021</t>
        </is>
      </c>
      <c r="D1" s="2" t="inlineStr">
        <is>
          <t>Mar. 16, 2021</t>
        </is>
      </c>
      <c r="E1" s="2" t="inlineStr">
        <is>
          <t>Nov. 02, 2017</t>
        </is>
      </c>
      <c r="F1" s="2" t="inlineStr">
        <is>
          <t>Sep. 30, 2021</t>
        </is>
      </c>
      <c r="G1" s="2" t="inlineStr">
        <is>
          <t>Jun. 30, 2021</t>
        </is>
      </c>
      <c r="H1" s="2" t="inlineStr">
        <is>
          <t>Mar. 31, 2021</t>
        </is>
      </c>
      <c r="I1" s="2" t="inlineStr">
        <is>
          <t>Dec. 31, 2020</t>
        </is>
      </c>
      <c r="J1" s="2" t="inlineStr">
        <is>
          <t>Sep. 30, 2020</t>
        </is>
      </c>
      <c r="K1" s="2" t="inlineStr">
        <is>
          <t>Jun. 30, 2020</t>
        </is>
      </c>
      <c r="L1" s="2" t="inlineStr">
        <is>
          <t>Mar. 31, 2020</t>
        </is>
      </c>
      <c r="M1" s="2" t="inlineStr">
        <is>
          <t>Dec. 31, 2019</t>
        </is>
      </c>
    </row>
    <row r="2">
      <c r="A2" s="4" t="inlineStr">
        <is>
          <t>Stockholders' Equity, Including Portion Attributable to Noncontrolling Interest, Ending Balance</t>
        </is>
      </c>
      <c r="F2" s="6" t="n">
        <v>4133994</v>
      </c>
      <c r="G2" s="6" t="n">
        <v>6436170</v>
      </c>
      <c r="H2" s="6" t="n">
        <v>5008882</v>
      </c>
      <c r="I2" s="6" t="n">
        <v>2046907</v>
      </c>
      <c r="J2" s="6" t="n">
        <v>901181</v>
      </c>
      <c r="K2" s="6" t="n">
        <v>-1622715</v>
      </c>
      <c r="L2" s="6" t="n">
        <v>-1091039</v>
      </c>
      <c r="M2" s="6" t="n">
        <v>-880989</v>
      </c>
    </row>
    <row r="3">
      <c r="A3" s="4" t="inlineStr">
        <is>
          <t>Market Capitalization, Fair Value</t>
        </is>
      </c>
      <c r="F3" s="6" t="n">
        <v>52800000</v>
      </c>
    </row>
    <row r="4">
      <c r="A4" s="4" t="inlineStr">
        <is>
          <t>Ohio Court of Common Pleas [Member]</t>
        </is>
      </c>
    </row>
    <row r="5">
      <c r="A5" s="4" t="inlineStr">
        <is>
          <t>Litigation Settlement, Reversal of Amount Awarded from Other Party</t>
        </is>
      </c>
      <c r="D5" s="6" t="n">
        <v>4300000</v>
      </c>
    </row>
    <row r="6">
      <c r="A6" s="4" t="inlineStr">
        <is>
          <t>Platinum-Montaur Life Sciences LLC Litigation [Member] | Pending Litigation [Member]</t>
        </is>
      </c>
    </row>
    <row r="7">
      <c r="A7" s="4" t="inlineStr">
        <is>
          <t>Loss Contingency, Damages Sought, Value</t>
        </is>
      </c>
      <c r="E7" s="6" t="n">
        <v>1900000</v>
      </c>
    </row>
    <row r="8">
      <c r="A8" s="4" t="inlineStr">
        <is>
          <t>New York Litigation Involving Former CEO and President [Member] | Judicial Ruling [Member]</t>
        </is>
      </c>
    </row>
    <row r="9">
      <c r="A9" s="4" t="inlineStr">
        <is>
          <t>Litigation Settlement, Amount Can Be Awarded to Other Party for Indemnification for Attorneys’ Fees</t>
        </is>
      </c>
      <c r="C9" s="6" t="n">
        <v>14955</v>
      </c>
    </row>
    <row r="10">
      <c r="A10" s="4" t="inlineStr">
        <is>
          <t>Litigation Settlement, Amount Can Be Advanced to Other Party for Attorneys’ Fees Subject to Repayment</t>
        </is>
      </c>
      <c r="C10" s="8" t="n">
        <v>1237.5</v>
      </c>
    </row>
    <row r="11">
      <c r="A11" s="4" t="inlineStr">
        <is>
          <t>Delaware Litigation Involving Former CEO and President [Member] | Judicial Ruling [Member]</t>
        </is>
      </c>
    </row>
    <row r="12">
      <c r="A12" s="4" t="inlineStr">
        <is>
          <t>Loss Contingency, Damages Sought, Value</t>
        </is>
      </c>
      <c r="B12" s="6" t="n">
        <v>7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s>
  <sheetData>
    <row r="1">
      <c r="A1" s="1" t="inlineStr">
        <is>
          <t>Note 11 - Equity (Details Textual) - USD ($)</t>
        </is>
      </c>
      <c r="B1" s="2" t="inlineStr">
        <is>
          <t>Nov. 12, 2021</t>
        </is>
      </c>
      <c r="C1" s="2" t="inlineStr">
        <is>
          <t>Jul. 08, 2021</t>
        </is>
      </c>
      <c r="D1" s="2" t="inlineStr">
        <is>
          <t>Mar. 02, 2021</t>
        </is>
      </c>
      <c r="E1" s="2" t="inlineStr">
        <is>
          <t>Aug. 31, 2020</t>
        </is>
      </c>
      <c r="F1" s="2" t="inlineStr">
        <is>
          <t>Nov. 12, 2021</t>
        </is>
      </c>
      <c r="G1" s="2" t="inlineStr">
        <is>
          <t>Feb. 29, 2020</t>
        </is>
      </c>
      <c r="H1" s="2" t="inlineStr">
        <is>
          <t>Dec. 31, 2019</t>
        </is>
      </c>
      <c r="I1" s="2" t="inlineStr">
        <is>
          <t>Sep. 30, 2021</t>
        </is>
      </c>
      <c r="J1" s="2" t="inlineStr">
        <is>
          <t>Jun. 30, 2021</t>
        </is>
      </c>
      <c r="K1" s="2" t="inlineStr">
        <is>
          <t>Mar. 31, 2021</t>
        </is>
      </c>
      <c r="L1" s="2" t="inlineStr">
        <is>
          <t>Sep. 30, 2020</t>
        </is>
      </c>
      <c r="M1" s="2" t="inlineStr">
        <is>
          <t>Jun. 30, 2020</t>
        </is>
      </c>
      <c r="N1" s="2" t="inlineStr">
        <is>
          <t>Mar. 31, 2020</t>
        </is>
      </c>
      <c r="O1" s="2" t="inlineStr">
        <is>
          <t>Sep. 30, 2021</t>
        </is>
      </c>
      <c r="P1" s="2" t="inlineStr">
        <is>
          <t>Sep. 30, 2020</t>
        </is>
      </c>
      <c r="Q1" s="2" t="inlineStr">
        <is>
          <t>Jul. 08, 2021</t>
        </is>
      </c>
      <c r="R1" s="2" t="inlineStr">
        <is>
          <t>Dec. 31, 2020</t>
        </is>
      </c>
      <c r="S1" s="2" t="inlineStr">
        <is>
          <t>Dec. 31, 2019</t>
        </is>
      </c>
      <c r="T1" s="2" t="inlineStr">
        <is>
          <t>Aug. 30, 2020</t>
        </is>
      </c>
    </row>
    <row r="2">
      <c r="A2" s="4" t="inlineStr">
        <is>
          <t>Stock Issued During Period, Shares, New Issues (in shares)</t>
        </is>
      </c>
      <c r="H2" s="5" t="n">
        <v>2100000</v>
      </c>
    </row>
    <row r="3">
      <c r="A3" s="4" t="inlineStr">
        <is>
          <t>Proceeds from Issuance of Common Stock</t>
        </is>
      </c>
      <c r="H3" s="6" t="n">
        <v>1900000</v>
      </c>
      <c r="O3" s="6" t="n">
        <v>2135</v>
      </c>
      <c r="P3" s="6" t="n">
        <v>4417560</v>
      </c>
      <c r="S3" s="6" t="n">
        <v>1100000</v>
      </c>
    </row>
    <row r="4">
      <c r="A4" s="4" t="inlineStr">
        <is>
          <t>Common Stock, Share Subscribed but Unissued, Subscriptions Receivable</t>
        </is>
      </c>
      <c r="I4" s="6" t="n">
        <v>0</v>
      </c>
      <c r="O4" s="5" t="n">
        <v>0</v>
      </c>
      <c r="R4" s="6" t="n">
        <v>4975000</v>
      </c>
    </row>
    <row r="5">
      <c r="A5" s="4" t="inlineStr">
        <is>
          <t>Stock Issued During Period, Value, New Issues</t>
        </is>
      </c>
      <c r="J5" s="6" t="n">
        <v>1800000</v>
      </c>
    </row>
    <row r="6">
      <c r="A6" s="4" t="inlineStr">
        <is>
          <t>Proceeds from Issuance of Preferred Stock and Preference Stock</t>
        </is>
      </c>
      <c r="O6" s="6" t="n">
        <v>12682700</v>
      </c>
      <c r="P6" s="6" t="n">
        <v>4350000</v>
      </c>
    </row>
    <row r="7">
      <c r="A7" s="4" t="inlineStr">
        <is>
          <t>Stock Issued During Period, Shares, Employee Benefit Plan (in shares)</t>
        </is>
      </c>
      <c r="O7" s="5" t="n">
        <v>30018</v>
      </c>
      <c r="P7" s="5" t="n">
        <v>32651</v>
      </c>
    </row>
    <row r="8">
      <c r="A8" s="4" t="inlineStr">
        <is>
          <t>Stock Issued During Period, Value, Employee Benefit Plan</t>
        </is>
      </c>
      <c r="K8" s="6" t="n">
        <v>76846</v>
      </c>
      <c r="M8" s="6" t="n">
        <v>39834</v>
      </c>
      <c r="O8" s="6" t="n">
        <v>77000</v>
      </c>
      <c r="P8" s="6" t="n">
        <v>40000</v>
      </c>
    </row>
    <row r="9">
      <c r="A9" s="4" t="inlineStr">
        <is>
          <t>Issuance of Stock to Defined Contribution Plan for Employer Matching Contribution</t>
        </is>
      </c>
      <c r="O9" s="6" t="n">
        <v>76846</v>
      </c>
      <c r="P9" s="6" t="n">
        <v>39834</v>
      </c>
    </row>
    <row r="10">
      <c r="A10" s="4" t="inlineStr">
        <is>
          <t>Common Stock [Member]</t>
        </is>
      </c>
    </row>
    <row r="11">
      <c r="A11" s="4" t="inlineStr">
        <is>
          <t>Stock Issued During Period, Shares, New Issues (in shares)</t>
        </is>
      </c>
      <c r="J11" s="5" t="n">
        <v>0</v>
      </c>
    </row>
    <row r="12">
      <c r="A12" s="4" t="inlineStr">
        <is>
          <t>Stock Issued During Period, Value, New Issues</t>
        </is>
      </c>
      <c r="J12" s="6" t="n">
        <v>0</v>
      </c>
    </row>
    <row r="13">
      <c r="A13" s="4" t="inlineStr">
        <is>
          <t>Stock Issued During Period, Shares, Employee Benefit Plan (in shares)</t>
        </is>
      </c>
      <c r="K13" s="5" t="n">
        <v>30018</v>
      </c>
    </row>
    <row r="14">
      <c r="A14" s="4" t="inlineStr">
        <is>
          <t>Stock Issued During Period, Value, Employee Benefit Plan</t>
        </is>
      </c>
      <c r="K14" s="6" t="n">
        <v>30</v>
      </c>
    </row>
    <row r="15">
      <c r="A15" s="4" t="inlineStr">
        <is>
          <t>Stock Issued During Period, Shares, Issued for Employee Bonuses (in shares)</t>
        </is>
      </c>
      <c r="M15" s="5" t="n">
        <v>40844</v>
      </c>
    </row>
    <row r="16">
      <c r="A16" s="4" t="inlineStr">
        <is>
          <t>Conversion from Series D Preferred Stock To Common Stock [Member]</t>
        </is>
      </c>
    </row>
    <row r="17">
      <c r="A17" s="4" t="inlineStr">
        <is>
          <t>Stock Issued During Period, Shares, New Issues (in shares)</t>
        </is>
      </c>
      <c r="O17" s="5" t="n">
        <v>72500</v>
      </c>
    </row>
    <row r="18">
      <c r="A18" s="4" t="inlineStr">
        <is>
          <t>Stock Purchase Agreement, Shares Remaining (in shares)</t>
        </is>
      </c>
      <c r="I18" s="5" t="n">
        <v>77500</v>
      </c>
      <c r="O18" s="5" t="n">
        <v>77500</v>
      </c>
    </row>
    <row r="19">
      <c r="A19" s="4" t="inlineStr">
        <is>
          <t>Conversion of Stock, Shares Converted (in shares)</t>
        </is>
      </c>
      <c r="P19" s="5" t="n">
        <v>1500</v>
      </c>
    </row>
    <row r="20">
      <c r="A20" s="4" t="inlineStr">
        <is>
          <t>Conversion of Stock, Shares Issued (in shares)</t>
        </is>
      </c>
      <c r="P20" s="5" t="n">
        <v>56497</v>
      </c>
    </row>
    <row r="21">
      <c r="A21" s="4" t="inlineStr">
        <is>
          <t>Series D Preferred Stock [Member]</t>
        </is>
      </c>
    </row>
    <row r="22">
      <c r="A22" s="4" t="inlineStr">
        <is>
          <t>Stock Issued During Period, Value, New Issues</t>
        </is>
      </c>
      <c r="I22" s="6" t="n">
        <v>0</v>
      </c>
      <c r="K22" s="5" t="n">
        <v>250001</v>
      </c>
      <c r="L22" s="6" t="n">
        <v>132091</v>
      </c>
    </row>
    <row r="23">
      <c r="A23" s="4" t="inlineStr">
        <is>
          <t>Series D Preferred Stock [Member] | Common Stock [Member]</t>
        </is>
      </c>
    </row>
    <row r="24">
      <c r="A24" s="4" t="inlineStr">
        <is>
          <t>Stock Issued During Period, Shares, New Issues (in shares)</t>
        </is>
      </c>
      <c r="I24" s="5" t="n">
        <v>0</v>
      </c>
      <c r="L24" s="5" t="n">
        <v>0</v>
      </c>
    </row>
    <row r="25">
      <c r="A25" s="4" t="inlineStr">
        <is>
          <t>Stock Issued During Period, Value, New Issues</t>
        </is>
      </c>
      <c r="I25" s="6" t="n">
        <v>0</v>
      </c>
      <c r="L25" s="6" t="n">
        <v>0</v>
      </c>
    </row>
    <row r="26">
      <c r="A26" s="4" t="inlineStr">
        <is>
          <t>Series E Preferred Stock [Member]</t>
        </is>
      </c>
    </row>
    <row r="27">
      <c r="A27" s="4" t="inlineStr">
        <is>
          <t>Stock Issued During Period, Value, New Issues</t>
        </is>
      </c>
      <c r="K27" s="6" t="n">
        <v>4980709</v>
      </c>
    </row>
    <row r="28">
      <c r="A28" s="4" t="inlineStr">
        <is>
          <t>Preferred Stock, Convertible, Conversion Price (in dollars per share)</t>
        </is>
      </c>
      <c r="D28" s="8" t="n">
        <v>2.3</v>
      </c>
    </row>
    <row r="29">
      <c r="A29" s="4" t="inlineStr">
        <is>
          <t>Preferred Stock, Redemption Price Per Share (in dollars per share)</t>
        </is>
      </c>
      <c r="D29" s="6" t="n">
        <v>110</v>
      </c>
    </row>
    <row r="30">
      <c r="A30" s="4" t="inlineStr">
        <is>
          <t>Subsequent Event [Member] | Conversion from Series D Preferred Stock To Common Stock [Member]</t>
        </is>
      </c>
    </row>
    <row r="31">
      <c r="A31" s="4" t="inlineStr">
        <is>
          <t>Conversion of Stock, Shares Converted (in shares)</t>
        </is>
      </c>
      <c r="F31" s="5" t="n">
        <v>72500</v>
      </c>
    </row>
    <row r="32">
      <c r="A32" s="4" t="inlineStr">
        <is>
          <t>Conversion of Stock, Shares Issued (in shares)</t>
        </is>
      </c>
      <c r="F32" s="5" t="n">
        <v>3778789</v>
      </c>
    </row>
    <row r="33">
      <c r="A33" s="4" t="inlineStr">
        <is>
          <t>Subsequent Event [Member] | Series E Preferred Stock [Member]</t>
        </is>
      </c>
    </row>
    <row r="34">
      <c r="A34" s="4" t="inlineStr">
        <is>
          <t>Conversion of Stock, Shares Converted (in shares)</t>
        </is>
      </c>
      <c r="B34" s="5" t="n">
        <v>0</v>
      </c>
    </row>
    <row r="35">
      <c r="A35" s="4" t="inlineStr">
        <is>
          <t>Keystone Capital Partners, LLC [Member] | Series D Preferred Stock [Member]</t>
        </is>
      </c>
    </row>
    <row r="36">
      <c r="A36" s="4" t="inlineStr">
        <is>
          <t>Stock Issued During Period, Shares, New Issues (in shares)</t>
        </is>
      </c>
      <c r="C36" s="5" t="n">
        <v>22077</v>
      </c>
      <c r="E36" s="5" t="n">
        <v>150000</v>
      </c>
      <c r="O36" s="5" t="n">
        <v>76827</v>
      </c>
      <c r="Q36" s="5" t="n">
        <v>72500</v>
      </c>
    </row>
    <row r="37">
      <c r="A37" s="4" t="inlineStr">
        <is>
          <t>Stock Issued During Period, Value, Other</t>
        </is>
      </c>
      <c r="E37" s="6" t="n">
        <v>15000000</v>
      </c>
    </row>
    <row r="38">
      <c r="A38" s="4" t="inlineStr">
        <is>
          <t>Stock Issued During Period, Value, New Issues</t>
        </is>
      </c>
      <c r="C38" s="6" t="n">
        <v>2200000</v>
      </c>
      <c r="E38" s="6" t="n">
        <v>15000000</v>
      </c>
      <c r="O38" s="6" t="n">
        <v>7700000</v>
      </c>
      <c r="Q38" s="6" t="n">
        <v>7250000</v>
      </c>
    </row>
    <row r="39">
      <c r="A39" s="4" t="inlineStr">
        <is>
          <t>Stock Purchase Agreement, Shares Remaining (in shares)</t>
        </is>
      </c>
      <c r="I39" s="5" t="n">
        <v>77500</v>
      </c>
      <c r="O39" s="5" t="n">
        <v>77500</v>
      </c>
    </row>
    <row r="40">
      <c r="A40" s="4" t="inlineStr">
        <is>
          <t>Proceeds from Issuance of Preferred Stock and Preference Stock</t>
        </is>
      </c>
      <c r="C40" s="6" t="n">
        <v>9500000</v>
      </c>
      <c r="O40" s="6" t="n">
        <v>2925000</v>
      </c>
      <c r="R40" s="6" t="n">
        <v>2925000</v>
      </c>
    </row>
    <row r="41">
      <c r="A41" s="4" t="inlineStr">
        <is>
          <t>Keystone Capital Partners, LLC [Member] | Series D Preferred Stock [Member] | Maximum [Member]</t>
        </is>
      </c>
    </row>
    <row r="42">
      <c r="A42" s="4" t="inlineStr">
        <is>
          <t>Convertible Preferred Stock, Shares Issued upon Conversion (in shares)</t>
        </is>
      </c>
      <c r="E42" s="5" t="n">
        <v>5147000</v>
      </c>
      <c r="R42" s="5" t="n">
        <v>5147000</v>
      </c>
    </row>
    <row r="43">
      <c r="A43" s="4" t="inlineStr">
        <is>
          <t>John K. Scott, Jr. [Member] | Series E Preferred Stock [Member]</t>
        </is>
      </c>
    </row>
    <row r="44">
      <c r="A44" s="4" t="inlineStr">
        <is>
          <t>Stock Issued During Period, Shares, New Issues (in shares)</t>
        </is>
      </c>
      <c r="D44" s="5" t="n">
        <v>50000</v>
      </c>
    </row>
    <row r="45">
      <c r="A45" s="4" t="inlineStr">
        <is>
          <t>Stock Issued During Period, Value, New Issues</t>
        </is>
      </c>
      <c r="D45" s="6" t="n">
        <v>5000000</v>
      </c>
    </row>
    <row r="46">
      <c r="A46" s="4" t="inlineStr">
        <is>
          <t>Percentage of Securities Allowed to be Purchased in Third-Party Offering, Maximum</t>
        </is>
      </c>
      <c r="D46" s="4" t="inlineStr">
        <is>
          <t>33.33%</t>
        </is>
      </c>
    </row>
    <row r="47">
      <c r="A47" s="4" t="inlineStr">
        <is>
          <t>Private Placement [Member]</t>
        </is>
      </c>
    </row>
    <row r="48">
      <c r="A48" s="4" t="inlineStr">
        <is>
          <t>Stock Issued During Period, Value, New Issues</t>
        </is>
      </c>
      <c r="L48" s="6" t="n">
        <v>0</v>
      </c>
      <c r="M48" s="6" t="n">
        <v>520030</v>
      </c>
    </row>
    <row r="49">
      <c r="A49" s="4" t="inlineStr">
        <is>
          <t>Private Placement [Member] | Common Stock [Member]</t>
        </is>
      </c>
    </row>
    <row r="50">
      <c r="A50" s="4" t="inlineStr">
        <is>
          <t>Stock Issued During Period, Shares, New Issues (in shares)</t>
        </is>
      </c>
      <c r="L50" s="5" t="n">
        <v>461729</v>
      </c>
      <c r="M50" s="5" t="n">
        <v>1911800</v>
      </c>
      <c r="N50" s="5" t="n">
        <v>902162</v>
      </c>
    </row>
    <row r="51">
      <c r="A51" s="4" t="inlineStr">
        <is>
          <t>Stock Issued During Period, Value, New Issues</t>
        </is>
      </c>
      <c r="L51" s="6" t="n">
        <v>462</v>
      </c>
      <c r="M51" s="6" t="n">
        <v>1912</v>
      </c>
    </row>
    <row r="52">
      <c r="A52" s="4" t="inlineStr">
        <is>
          <t>Private Placement [Member] | Mastiff Group LLC [Member]</t>
        </is>
      </c>
    </row>
    <row r="53">
      <c r="A53" s="4" t="inlineStr">
        <is>
          <t>Sale of Stock, Commitment Amount</t>
        </is>
      </c>
      <c r="J53" s="6" t="n">
        <v>4975000</v>
      </c>
      <c r="R53" s="6" t="n">
        <v>4975000</v>
      </c>
      <c r="T53" s="6" t="n">
        <v>25000000</v>
      </c>
    </row>
    <row r="54">
      <c r="A54" s="4" t="inlineStr">
        <is>
          <t>Private Placement [Member] | Mastiff Group LLC [Member] | Subsequent Event [Member]</t>
        </is>
      </c>
    </row>
    <row r="55">
      <c r="A55" s="4" t="inlineStr">
        <is>
          <t>Proceeds from Issuance of Common Stock</t>
        </is>
      </c>
      <c r="B55" s="6" t="n">
        <v>25000</v>
      </c>
      <c r="F55" s="6" t="n">
        <v>25000</v>
      </c>
    </row>
    <row r="56">
      <c r="A56" s="4" t="inlineStr">
        <is>
          <t>Investor [Member]</t>
        </is>
      </c>
    </row>
    <row r="57">
      <c r="A57" s="4" t="inlineStr">
        <is>
          <t>Stock Issued During Period, Shares, New Issues (in shares)</t>
        </is>
      </c>
      <c r="G57" s="5" t="n">
        <v>4000000</v>
      </c>
      <c r="R57" s="5" t="n">
        <v>4020588</v>
      </c>
    </row>
    <row r="58">
      <c r="A58" s="4" t="inlineStr">
        <is>
          <t>Proceeds from Issuance of Common Stock</t>
        </is>
      </c>
      <c r="G58" s="6" t="n">
        <v>3400000</v>
      </c>
      <c r="R58" s="6" t="n">
        <v>3400000</v>
      </c>
    </row>
    <row r="59">
      <c r="A59" s="4" t="inlineStr">
        <is>
          <t>Employees [Member] | Common Stock [Member]</t>
        </is>
      </c>
    </row>
    <row r="60">
      <c r="A60" s="4" t="inlineStr">
        <is>
          <t>Stock Issued During Period, Shares, Issued for Employee Bonuses (in shares)</t>
        </is>
      </c>
      <c r="P60" s="5" t="n">
        <v>94159</v>
      </c>
    </row>
    <row r="61">
      <c r="A61" s="4" t="inlineStr">
        <is>
          <t>Issuance of Stock to Defined Contribution Plan for Employer Matching Contribution</t>
        </is>
      </c>
      <c r="P61" s="6" t="n">
        <v>172000</v>
      </c>
    </row>
    <row r="62">
      <c r="A62" s="4" t="inlineStr">
        <is>
          <t>Prepaid Expenses and Other Current Assets [Member]</t>
        </is>
      </c>
    </row>
    <row r="63">
      <c r="A63" s="4" t="inlineStr">
        <is>
          <t>Common Stock, Share Subscribed but Unissued, Subscriptions Receivable</t>
        </is>
      </c>
      <c r="H63" s="6" t="n">
        <v>812000</v>
      </c>
      <c r="S63" s="6" t="n">
        <v>81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Note 12 - Stock Warrants (Details Textual)</t>
        </is>
      </c>
      <c r="B1" s="2" t="inlineStr">
        <is>
          <t>Sep. 30, 2021$ / sharesshares</t>
        </is>
      </c>
    </row>
    <row r="2">
      <c r="A2" s="4" t="inlineStr">
        <is>
          <t>Class of Warrant or Right, Outstanding (in shares) | shares</t>
        </is>
      </c>
      <c r="B2" s="5" t="n">
        <v>972324</v>
      </c>
    </row>
    <row r="3">
      <c r="A3" s="4" t="inlineStr">
        <is>
          <t>Class of Warrant or Right, Exercise Price of Warrants or Rights (in dollars per share)</t>
        </is>
      </c>
      <c r="B3" s="8" t="n">
        <v>17.97</v>
      </c>
    </row>
    <row r="4">
      <c r="A4" s="4" t="inlineStr">
        <is>
          <t>Minimum [Member]</t>
        </is>
      </c>
    </row>
    <row r="5">
      <c r="A5" s="4" t="inlineStr">
        <is>
          <t>Class of Warrant or Right, Exercise Price of Warrants or Rights (in dollars per share)</t>
        </is>
      </c>
      <c r="B5" s="8" t="n">
        <v>0.2</v>
      </c>
    </row>
    <row r="6">
      <c r="A6" s="4" t="inlineStr">
        <is>
          <t>Warrants and Rights Outstanding, Term (Year)</t>
        </is>
      </c>
      <c r="B6" s="4" t="inlineStr">
        <is>
          <t>5 years</t>
        </is>
      </c>
    </row>
    <row r="7">
      <c r="A7" s="4" t="inlineStr">
        <is>
          <t>Maximum [Member]</t>
        </is>
      </c>
    </row>
    <row r="8">
      <c r="A8" s="4" t="inlineStr">
        <is>
          <t>Class of Warrant or Right, Exercise Price of Warrants or Rights (in dollars per share)</t>
        </is>
      </c>
      <c r="B8" s="8" t="n">
        <v>49.8</v>
      </c>
    </row>
    <row r="9">
      <c r="A9" s="4" t="inlineStr">
        <is>
          <t>Warrants and Rights Outstanding, Term (Year)</t>
        </is>
      </c>
      <c r="B9" s="4" t="inlineStr">
        <is>
          <t>13 years 10 months 24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3 - Income Taxes (Details Textual) - USD ($) $ in Thousands</t>
        </is>
      </c>
      <c r="B1" s="2" t="inlineStr">
        <is>
          <t>9 Months Ended</t>
        </is>
      </c>
    </row>
    <row r="2">
      <c r="B2" s="2" t="inlineStr">
        <is>
          <t>Sep. 30, 2021</t>
        </is>
      </c>
      <c r="C2" s="2" t="inlineStr">
        <is>
          <t>Dec. 31, 2020</t>
        </is>
      </c>
    </row>
    <row r="3">
      <c r="A3" s="4" t="inlineStr">
        <is>
          <t>Unrecognized Tax Benefits, Ending Balance</t>
        </is>
      </c>
      <c r="B3" s="6" t="n">
        <v>0</v>
      </c>
      <c r="C3" s="6" t="n">
        <v>0</v>
      </c>
    </row>
    <row r="4">
      <c r="A4" s="4" t="inlineStr">
        <is>
          <t>Domestic Tax Authority [Member]</t>
        </is>
      </c>
    </row>
    <row r="5">
      <c r="A5" s="4" t="inlineStr">
        <is>
          <t>Operating Loss Carryforwards, Total</t>
        </is>
      </c>
      <c r="B5" s="6" t="n">
        <v>153300</v>
      </c>
    </row>
    <row r="6">
      <c r="A6" s="4" t="inlineStr">
        <is>
          <t>Domestic Tax Authority [Member] | Internal Revenue Service (IRS) [Member]</t>
        </is>
      </c>
    </row>
    <row r="7">
      <c r="A7" s="4" t="inlineStr">
        <is>
          <t>Open Tax Year</t>
        </is>
      </c>
      <c r="B7" s="4" t="inlineStr">
        <is>
          <t>2017 2018 2019 2020</t>
        </is>
      </c>
    </row>
    <row r="8">
      <c r="A8" s="4" t="inlineStr">
        <is>
          <t>Domestic Tax Authority [Member] | Internal Revenue Service (IRS) [Member] | Research Tax Credit Carryforward [Member]</t>
        </is>
      </c>
    </row>
    <row r="9">
      <c r="A9" s="4" t="inlineStr">
        <is>
          <t>Tax Credit Carryforward, Amount</t>
        </is>
      </c>
      <c r="B9" s="6" t="n">
        <v>8900</v>
      </c>
    </row>
    <row r="10">
      <c r="A10" s="4" t="inlineStr">
        <is>
          <t>State and Local Jurisdiction [Member]</t>
        </is>
      </c>
    </row>
    <row r="11">
      <c r="A11" s="4" t="inlineStr">
        <is>
          <t>Open Tax Year</t>
        </is>
      </c>
      <c r="B11" s="4" t="inlineStr">
        <is>
          <t>2017 2018 2019 2020</t>
        </is>
      </c>
    </row>
    <row r="12">
      <c r="A12" s="4" t="inlineStr">
        <is>
          <t>Operating Loss Carryforwards, Total</t>
        </is>
      </c>
      <c r="B12" s="6" t="n">
        <v>20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P158"/>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1" customWidth="1" min="5" max="5"/>
    <col width="60" customWidth="1" min="6" max="6"/>
    <col width="47" customWidth="1" min="7" max="7"/>
    <col width="25" customWidth="1" min="8" max="8"/>
    <col width="71" customWidth="1" min="9" max="9"/>
    <col width="71" customWidth="1" min="10" max="10"/>
    <col width="64" customWidth="1" min="11" max="11"/>
    <col width="73" customWidth="1" min="12" max="12"/>
    <col width="60" customWidth="1" min="13" max="13"/>
    <col width="38" customWidth="1" min="14" max="14"/>
    <col width="80" customWidth="1" min="15" max="15"/>
    <col width="80" customWidth="1" min="16" max="16"/>
    <col width="76" customWidth="1" min="17" max="17"/>
    <col width="80" customWidth="1" min="18" max="18"/>
    <col width="72" customWidth="1" min="19" max="19"/>
    <col width="50" customWidth="1" min="20" max="20"/>
    <col width="55" customWidth="1" min="21" max="21"/>
    <col width="55" customWidth="1" min="22" max="22"/>
    <col width="48" customWidth="1" min="23" max="23"/>
    <col width="57" customWidth="1" min="24" max="24"/>
    <col width="44" customWidth="1" min="25" max="25"/>
    <col width="22" customWidth="1" min="26" max="26"/>
    <col width="68" customWidth="1" min="27" max="27"/>
    <col width="68" customWidth="1" min="28" max="28"/>
    <col width="61" customWidth="1" min="29" max="29"/>
    <col width="70" customWidth="1" min="30" max="30"/>
    <col width="57" customWidth="1" min="31" max="31"/>
    <col width="35" customWidth="1" min="32" max="32"/>
    <col width="80" customWidth="1" min="33" max="33"/>
    <col width="80" customWidth="1" min="34" max="34"/>
    <col width="73" customWidth="1" min="35" max="35"/>
    <col width="69" customWidth="1" min="36" max="36"/>
    <col width="47" customWidth="1" min="37" max="37"/>
    <col width="69" customWidth="1" min="38" max="38"/>
    <col width="69" customWidth="1" min="39" max="39"/>
    <col width="69" customWidth="1" min="40" max="40"/>
    <col width="62" customWidth="1" min="41" max="41"/>
    <col width="71" customWidth="1" min="42" max="42"/>
    <col width="58" customWidth="1" min="43" max="43"/>
    <col width="36" customWidth="1" min="44" max="44"/>
    <col width="60" customWidth="1" min="45" max="45"/>
    <col width="60" customWidth="1" min="46" max="46"/>
    <col width="53" customWidth="1" min="47" max="47"/>
    <col width="62" customWidth="1" min="48" max="48"/>
    <col width="49" customWidth="1" min="49" max="49"/>
    <col width="27" customWidth="1" min="50" max="50"/>
    <col width="70" customWidth="1" min="51" max="51"/>
    <col width="70" customWidth="1" min="52" max="52"/>
    <col width="63" customWidth="1" min="53" max="53"/>
    <col width="72" customWidth="1" min="54" max="54"/>
    <col width="37" customWidth="1" min="55" max="55"/>
    <col width="66" customWidth="1" min="56" max="56"/>
    <col width="66" customWidth="1" min="57" max="57"/>
    <col width="59" customWidth="1" min="58" max="58"/>
    <col width="68" customWidth="1" min="59" max="59"/>
    <col width="55" customWidth="1" min="60" max="60"/>
    <col width="33" customWidth="1" min="61" max="61"/>
    <col width="34" customWidth="1" min="62" max="62"/>
    <col width="34" customWidth="1" min="63" max="63"/>
    <col width="34" customWidth="1" min="64" max="64"/>
    <col width="27" customWidth="1" min="65" max="65"/>
    <col width="36" customWidth="1" min="66" max="66"/>
    <col width="23" customWidth="1" min="67" max="67"/>
    <col width="13" customWidth="1" min="68" max="68"/>
  </cols>
  <sheetData>
    <row r="1">
      <c r="A1" s="1" t="inlineStr">
        <is>
          <t>Condensed Consolidated Statements of Stockholders' Equity (Unaudited) - USD ($)</t>
        </is>
      </c>
      <c r="B1" s="2" t="inlineStr">
        <is>
          <t>Preferred Stock [Member]Series D Preferred Stock [Member]</t>
        </is>
      </c>
      <c r="C1" s="2" t="inlineStr">
        <is>
          <t>Preferred Stock [Member]Series E Preferred Stock [Member]</t>
        </is>
      </c>
      <c r="D1" s="2" t="inlineStr">
        <is>
          <t>Preferred Stock [Member]Series C Preferred Stock [Member]</t>
        </is>
      </c>
      <c r="E1" s="2" t="inlineStr">
        <is>
          <t>Preferred Stock [Member]Private Placement [Member]</t>
        </is>
      </c>
      <c r="F1" s="2" t="inlineStr">
        <is>
          <t>Preferred Stock [Member]Registered Direct Offering [Member]</t>
        </is>
      </c>
      <c r="G1" s="2" t="inlineStr">
        <is>
          <t>Preferred Stock [Member]Director Fees [Member]</t>
        </is>
      </c>
      <c r="H1" s="2" t="inlineStr">
        <is>
          <t>Preferred Stock [Member]</t>
        </is>
      </c>
      <c r="I1" s="2" t="inlineStr">
        <is>
          <t>Preferred Stock Subscription [Member]Series D Preferred Stock [Member]</t>
        </is>
      </c>
      <c r="J1" s="2" t="inlineStr">
        <is>
          <t>Preferred Stock Subscription [Member]Series C Preferred Stock [Member]</t>
        </is>
      </c>
      <c r="K1" s="2" t="inlineStr">
        <is>
          <t>Preferred Stock Subscription [Member]Private Placement [Member]</t>
        </is>
      </c>
      <c r="L1" s="2" t="inlineStr">
        <is>
          <t>Preferred Stock Subscription [Member]Registered Direct Offering [Member]</t>
        </is>
      </c>
      <c r="M1" s="2" t="inlineStr">
        <is>
          <t>Preferred Stock Subscription [Member]Director Fees [Member]</t>
        </is>
      </c>
      <c r="N1" s="2" t="inlineStr">
        <is>
          <t>Preferred Stock Subscription [Member]</t>
        </is>
      </c>
      <c r="O1" s="2" t="inlineStr">
        <is>
          <t>Preferred Stock Subscriptions Receivable [Member]Series D Preferred Stock [Member]</t>
        </is>
      </c>
      <c r="P1" s="2" t="inlineStr">
        <is>
          <t>Preferred Stock Subscriptions Receivable [Member]Series C Preferred Stock [Member]</t>
        </is>
      </c>
      <c r="Q1" s="2" t="inlineStr">
        <is>
          <t>Preferred Stock Subscriptions Receivable [Member]Private Placement [Member]</t>
        </is>
      </c>
      <c r="R1" s="2" t="inlineStr">
        <is>
          <t>Preferred Stock Subscriptions Receivable [Member]Registered Direct Offering [Member]</t>
        </is>
      </c>
      <c r="S1" s="2" t="inlineStr">
        <is>
          <t>Preferred Stock Subscriptions Receivable [Member]Director Fees [Member]</t>
        </is>
      </c>
      <c r="T1" s="2" t="inlineStr">
        <is>
          <t>Preferred Stock Subscriptions Receivable [Member]</t>
        </is>
      </c>
      <c r="U1" s="2" t="inlineStr">
        <is>
          <t>Common Stock [Member]Series D Preferred Stock [Member]</t>
        </is>
      </c>
      <c r="V1" s="2" t="inlineStr">
        <is>
          <t>Common Stock [Member]Series C Preferred Stock [Member]</t>
        </is>
      </c>
      <c r="W1" s="2" t="inlineStr">
        <is>
          <t>Common Stock [Member]Private Placement [Member]</t>
        </is>
      </c>
      <c r="X1" s="2" t="inlineStr">
        <is>
          <t>Common Stock [Member]Registered Direct Offering [Member]</t>
        </is>
      </c>
      <c r="Y1" s="2" t="inlineStr">
        <is>
          <t>Common Stock [Member]Director Fees [Member]</t>
        </is>
      </c>
      <c r="Z1" s="2" t="inlineStr">
        <is>
          <t>Common Stock [Member]</t>
        </is>
      </c>
      <c r="AA1" s="2" t="inlineStr">
        <is>
          <t>Common Stock Subscription [Member]Series D Preferred Stock [Member]</t>
        </is>
      </c>
      <c r="AB1" s="2" t="inlineStr">
        <is>
          <t>Common Stock Subscription [Member]Series C Preferred Stock [Member]</t>
        </is>
      </c>
      <c r="AC1" s="2" t="inlineStr">
        <is>
          <t>Common Stock Subscription [Member]Private Placement [Member]</t>
        </is>
      </c>
      <c r="AD1" s="2" t="inlineStr">
        <is>
          <t>Common Stock Subscription [Member]Registered Direct Offering [Member]</t>
        </is>
      </c>
      <c r="AE1" s="2" t="inlineStr">
        <is>
          <t>Common Stock Subscription [Member]Director Fees [Member]</t>
        </is>
      </c>
      <c r="AF1" s="2" t="inlineStr">
        <is>
          <t>Common Stock Subscription [Member]</t>
        </is>
      </c>
      <c r="AG1" s="2" t="inlineStr">
        <is>
          <t>Common Stock Subscriptions Receivable [Member]Series D Preferred Stock [Member]</t>
        </is>
      </c>
      <c r="AH1" s="2" t="inlineStr">
        <is>
          <t>Common Stock Subscriptions Receivable [Member]Series C Preferred Stock [Member]</t>
        </is>
      </c>
      <c r="AI1" s="2" t="inlineStr">
        <is>
          <t>Common Stock Subscriptions Receivable [Member]Private Placement [Member]</t>
        </is>
      </c>
      <c r="AJ1" s="2" t="inlineStr">
        <is>
          <t>Common Stock Subscriptions Receivable [Member]Director Fees [Member]</t>
        </is>
      </c>
      <c r="AK1" s="2" t="inlineStr">
        <is>
          <t>Common Stock Subscriptions Receivable [Member]</t>
        </is>
      </c>
      <c r="AL1" s="2" t="inlineStr">
        <is>
          <t>Additional Paid-in Capital [Member]Series D Preferred Stock [Member]</t>
        </is>
      </c>
      <c r="AM1" s="2" t="inlineStr">
        <is>
          <t>Additional Paid-in Capital [Member]Series E Preferred Stock [Member]</t>
        </is>
      </c>
      <c r="AN1" s="2" t="inlineStr">
        <is>
          <t>Additional Paid-in Capital [Member]Series C Preferred Stock [Member]</t>
        </is>
      </c>
      <c r="AO1" s="2" t="inlineStr">
        <is>
          <t>Additional Paid-in Capital [Member]Private Placement [Member]</t>
        </is>
      </c>
      <c r="AP1" s="2" t="inlineStr">
        <is>
          <t>Additional Paid-in Capital [Member]Registered Direct Offering [Member]</t>
        </is>
      </c>
      <c r="AQ1" s="2" t="inlineStr">
        <is>
          <t>Additional Paid-in Capital [Member]Director Fees [Member]</t>
        </is>
      </c>
      <c r="AR1" s="2" t="inlineStr">
        <is>
          <t>Additional Paid-in Capital [Member]</t>
        </is>
      </c>
      <c r="AS1" s="2" t="inlineStr">
        <is>
          <t>Retained Earnings [Member]Series D Preferred Stock [Member]</t>
        </is>
      </c>
      <c r="AT1" s="2" t="inlineStr">
        <is>
          <t>Retained Earnings [Member]Series C Preferred Stock [Member]</t>
        </is>
      </c>
      <c r="AU1" s="2" t="inlineStr">
        <is>
          <t>Retained Earnings [Member]Private Placement [Member]</t>
        </is>
      </c>
      <c r="AV1" s="2" t="inlineStr">
        <is>
          <t>Retained Earnings [Member]Registered Direct Offering [Member]</t>
        </is>
      </c>
      <c r="AW1" s="2" t="inlineStr">
        <is>
          <t>Retained Earnings [Member]Director Fees [Member]</t>
        </is>
      </c>
      <c r="AX1" s="2" t="inlineStr">
        <is>
          <t>Retained Earnings [Member]</t>
        </is>
      </c>
      <c r="AY1" s="2" t="inlineStr">
        <is>
          <t>AOCI Attributable to Parent [Member]Series D Preferred Stock [Member]</t>
        </is>
      </c>
      <c r="AZ1" s="2" t="inlineStr">
        <is>
          <t>AOCI Attributable to Parent [Member]Series C Preferred Stock [Member]</t>
        </is>
      </c>
      <c r="BA1" s="2" t="inlineStr">
        <is>
          <t>AOCI Attributable to Parent [Member]Private Placement [Member]</t>
        </is>
      </c>
      <c r="BB1" s="2" t="inlineStr">
        <is>
          <t>AOCI Attributable to Parent [Member]Registered Direct Offering [Member]</t>
        </is>
      </c>
      <c r="BC1" s="2" t="inlineStr">
        <is>
          <t>AOCI Attributable to Parent [Member]</t>
        </is>
      </c>
      <c r="BD1" s="2" t="inlineStr">
        <is>
          <t>Noncontrolling Interest [Member]Series D Preferred Stock [Member]</t>
        </is>
      </c>
      <c r="BE1" s="2" t="inlineStr">
        <is>
          <t>Noncontrolling Interest [Member]Series C Preferred Stock [Member]</t>
        </is>
      </c>
      <c r="BF1" s="2" t="inlineStr">
        <is>
          <t>Noncontrolling Interest [Member]Private Placement [Member]</t>
        </is>
      </c>
      <c r="BG1" s="2" t="inlineStr">
        <is>
          <t>Noncontrolling Interest [Member]Registered Direct Offering [Member]</t>
        </is>
      </c>
      <c r="BH1" s="2" t="inlineStr">
        <is>
          <t>Noncontrolling Interest [Member]Director Fees [Member]</t>
        </is>
      </c>
      <c r="BI1" s="2" t="inlineStr">
        <is>
          <t>Noncontrolling Interest [Member]</t>
        </is>
      </c>
      <c r="BJ1" s="2" t="inlineStr">
        <is>
          <t>Series D Preferred Stock [Member]</t>
        </is>
      </c>
      <c r="BK1" s="2" t="inlineStr">
        <is>
          <t>Series E Preferred Stock [Member]</t>
        </is>
      </c>
      <c r="BL1" s="2" t="inlineStr">
        <is>
          <t>Series C Preferred Stock [Member]</t>
        </is>
      </c>
      <c r="BM1" s="2" t="inlineStr">
        <is>
          <t>Private Placement [Member]</t>
        </is>
      </c>
      <c r="BN1" s="2" t="inlineStr">
        <is>
          <t>Registered Direct Offering [Member]</t>
        </is>
      </c>
      <c r="BO1" s="2" t="inlineStr">
        <is>
          <t>Director Fees [Member]</t>
        </is>
      </c>
      <c r="BP1" s="2" t="inlineStr">
        <is>
          <t>Total</t>
        </is>
      </c>
    </row>
    <row r="2">
      <c r="A2" s="4" t="inlineStr">
        <is>
          <t>Balance (in shares) at Dec. 31, 2019</t>
        </is>
      </c>
      <c r="H2" s="5" t="n">
        <v>0</v>
      </c>
      <c r="N2" s="5" t="n">
        <v>0</v>
      </c>
      <c r="Z2" s="5" t="n">
        <v>19234960</v>
      </c>
      <c r="AF2" s="5" t="n">
        <v>902162</v>
      </c>
    </row>
    <row r="3">
      <c r="A3" s="4" t="inlineStr">
        <is>
          <t>Balance at Dec. 31, 2019</t>
        </is>
      </c>
      <c r="H3" s="6" t="n">
        <v>0</v>
      </c>
      <c r="N3" s="6" t="n">
        <v>0</v>
      </c>
      <c r="T3" s="6" t="n">
        <v>0</v>
      </c>
      <c r="Z3" s="6" t="n">
        <v>210232</v>
      </c>
      <c r="AF3" s="6" t="n">
        <v>902</v>
      </c>
      <c r="AK3" s="6" t="n">
        <v>0</v>
      </c>
      <c r="AR3" s="6" t="n">
        <v>345847676</v>
      </c>
      <c r="AX3" s="6" t="n">
        <v>-347671102</v>
      </c>
      <c r="BC3" s="6" t="n">
        <v>0</v>
      </c>
      <c r="BI3" s="6" t="n">
        <v>731303</v>
      </c>
      <c r="BP3" s="6" t="n">
        <v>-880989</v>
      </c>
    </row>
    <row r="4">
      <c r="A4" s="4" t="inlineStr">
        <is>
          <t>Issued stock (in shares)</t>
        </is>
      </c>
      <c r="F4" s="5" t="n">
        <v>0</v>
      </c>
      <c r="K4" s="5" t="n">
        <v>0</v>
      </c>
      <c r="L4" s="5" t="n">
        <v>0</v>
      </c>
      <c r="W4" s="5" t="n">
        <v>902162</v>
      </c>
      <c r="X4" s="5" t="n">
        <v>1000001</v>
      </c>
      <c r="AD4" s="5" t="n">
        <v>0</v>
      </c>
    </row>
    <row r="5">
      <c r="A5" s="4" t="inlineStr">
        <is>
          <t>Issued stock</t>
        </is>
      </c>
      <c r="K5" s="6" t="n">
        <v>0</v>
      </c>
      <c r="L5" s="6" t="n">
        <v>0</v>
      </c>
      <c r="Q5" s="6" t="n">
        <v>0</v>
      </c>
      <c r="AP5" s="6" t="n">
        <v>699000</v>
      </c>
      <c r="AV5" s="6" t="n">
        <v>0</v>
      </c>
      <c r="BB5" s="6" t="n">
        <v>0</v>
      </c>
      <c r="BG5" s="6" t="n">
        <v>0</v>
      </c>
      <c r="BN5" s="6" t="n">
        <v>700000</v>
      </c>
    </row>
    <row r="6">
      <c r="A6" s="4" t="inlineStr">
        <is>
          <t>Stock subscribed</t>
        </is>
      </c>
      <c r="Q6" s="5" t="n">
        <v>0</v>
      </c>
      <c r="R6" s="6" t="n">
        <v>0</v>
      </c>
      <c r="W6" s="6" t="n">
        <v>0</v>
      </c>
      <c r="AO6" s="6" t="n">
        <v>2015126</v>
      </c>
      <c r="AP6" s="5" t="n">
        <v>549353</v>
      </c>
      <c r="AU6" s="6" t="n">
        <v>0</v>
      </c>
      <c r="AV6" s="5" t="n">
        <v>0</v>
      </c>
      <c r="BA6" s="6" t="n">
        <v>0</v>
      </c>
      <c r="BB6" s="5" t="n">
        <v>0</v>
      </c>
      <c r="BF6" s="6" t="n">
        <v>0</v>
      </c>
      <c r="BG6" s="5" t="n">
        <v>0</v>
      </c>
      <c r="BM6" s="6" t="n">
        <v>1105000</v>
      </c>
      <c r="BN6" s="5" t="n">
        <v>550000</v>
      </c>
    </row>
    <row r="7">
      <c r="A7" s="4" t="inlineStr">
        <is>
          <t>Stock compensation expense</t>
        </is>
      </c>
      <c r="AR7" s="5" t="n">
        <v>39246</v>
      </c>
      <c r="AX7" s="5" t="n">
        <v>0</v>
      </c>
      <c r="BC7" s="5" t="n">
        <v>0</v>
      </c>
      <c r="BI7" s="5" t="n">
        <v>0</v>
      </c>
      <c r="BP7" s="5" t="n">
        <v>39246</v>
      </c>
    </row>
    <row r="8">
      <c r="A8" s="4" t="inlineStr">
        <is>
          <t>Net loss</t>
        </is>
      </c>
      <c r="AF8" s="6" t="n">
        <v>0</v>
      </c>
      <c r="AK8" s="5" t="n">
        <v>0</v>
      </c>
      <c r="AR8" s="5" t="n">
        <v>0</v>
      </c>
      <c r="AX8" s="5" t="n">
        <v>-2673610</v>
      </c>
      <c r="BC8" s="5" t="n">
        <v>0</v>
      </c>
      <c r="BI8" s="5" t="n">
        <v>2</v>
      </c>
      <c r="BP8" s="5" t="n">
        <v>-2673608</v>
      </c>
    </row>
    <row r="9">
      <c r="A9" s="4" t="inlineStr">
        <is>
          <t>Issued stock (in shares)</t>
        </is>
      </c>
      <c r="F9" s="5" t="n">
        <v>0</v>
      </c>
      <c r="K9" s="5" t="n">
        <v>0</v>
      </c>
      <c r="L9" s="5" t="n">
        <v>0</v>
      </c>
      <c r="W9" s="5" t="n">
        <v>902162</v>
      </c>
      <c r="X9" s="5" t="n">
        <v>1000001</v>
      </c>
      <c r="AD9" s="5" t="n">
        <v>0</v>
      </c>
    </row>
    <row r="10">
      <c r="A10" s="4" t="inlineStr">
        <is>
          <t>Series D Preferred Stock subscribed (See Note 11) (in shares)</t>
        </is>
      </c>
      <c r="W10" s="5" t="n">
        <v>0</v>
      </c>
      <c r="X10" s="5" t="n">
        <v>0</v>
      </c>
      <c r="AC10" s="5" t="n">
        <v>-2373529</v>
      </c>
      <c r="AD10" s="5" t="n">
        <v>-647058</v>
      </c>
    </row>
    <row r="11">
      <c r="A11" s="4" t="inlineStr">
        <is>
          <t>Series D Preferred Stock subscribed (See Note 11)</t>
        </is>
      </c>
      <c r="Q11" s="5" t="n">
        <v>0</v>
      </c>
      <c r="R11" s="5" t="n">
        <v>0</v>
      </c>
      <c r="W11" s="6" t="n">
        <v>0</v>
      </c>
      <c r="AO11" s="5" t="n">
        <v>-2015126</v>
      </c>
      <c r="AP11" s="5" t="n">
        <v>-549353</v>
      </c>
      <c r="AU11" s="5" t="n">
        <v>0</v>
      </c>
      <c r="AV11" s="5" t="n">
        <v>0</v>
      </c>
      <c r="BA11" s="5" t="n">
        <v>0</v>
      </c>
      <c r="BB11" s="5" t="n">
        <v>0</v>
      </c>
      <c r="BF11" s="5" t="n">
        <v>0</v>
      </c>
      <c r="BG11" s="5" t="n">
        <v>0</v>
      </c>
      <c r="BM11" s="5" t="n">
        <v>-1105000</v>
      </c>
      <c r="BN11" s="5" t="n">
        <v>-550000</v>
      </c>
    </row>
    <row r="12">
      <c r="A12" s="4" t="inlineStr">
        <is>
          <t>Issued stock in payment of services (in shares)</t>
        </is>
      </c>
      <c r="H12" s="5" t="n">
        <v>0</v>
      </c>
      <c r="N12" s="5" t="n">
        <v>0</v>
      </c>
    </row>
    <row r="13">
      <c r="A13" s="4" t="inlineStr">
        <is>
          <t>Issued stock in payment of services</t>
        </is>
      </c>
      <c r="AR13" s="5" t="n">
        <v>4797</v>
      </c>
      <c r="AX13" s="5" t="n">
        <v>0</v>
      </c>
      <c r="BC13" s="5" t="n">
        <v>0</v>
      </c>
      <c r="BI13" s="5" t="n">
        <v>0</v>
      </c>
      <c r="BP13" s="5" t="n">
        <v>4801</v>
      </c>
    </row>
    <row r="14">
      <c r="A14" s="4" t="inlineStr">
        <is>
          <t>Issued stock in payment of employee bonuses (in shares)</t>
        </is>
      </c>
      <c r="N14" s="5" t="n">
        <v>0</v>
      </c>
      <c r="AF14" s="5" t="n">
        <v>0</v>
      </c>
    </row>
    <row r="15">
      <c r="A15" s="4" t="inlineStr">
        <is>
          <t>Issued stock in payment of employee bonuses</t>
        </is>
      </c>
      <c r="N15" s="6" t="n">
        <v>0</v>
      </c>
      <c r="AR15" s="5" t="n">
        <v>64458</v>
      </c>
      <c r="AX15" s="5" t="n">
        <v>0</v>
      </c>
      <c r="BC15" s="5" t="n">
        <v>0</v>
      </c>
      <c r="BI15" s="5" t="n">
        <v>0</v>
      </c>
      <c r="BP15" s="5" t="n">
        <v>64511</v>
      </c>
    </row>
    <row r="16">
      <c r="A16" s="4" t="inlineStr">
        <is>
          <t>Issued stock</t>
        </is>
      </c>
      <c r="K16" s="6" t="n">
        <v>0</v>
      </c>
      <c r="L16" s="6" t="n">
        <v>0</v>
      </c>
      <c r="Q16" s="5" t="n">
        <v>0</v>
      </c>
      <c r="AP16" s="5" t="n">
        <v>699000</v>
      </c>
      <c r="AV16" s="5" t="n">
        <v>0</v>
      </c>
      <c r="BB16" s="5" t="n">
        <v>0</v>
      </c>
      <c r="BG16" s="5" t="n">
        <v>0</v>
      </c>
      <c r="BN16" s="5" t="n">
        <v>700000</v>
      </c>
    </row>
    <row r="17">
      <c r="A17" s="4" t="inlineStr">
        <is>
          <t>Stock subscribed (in shares)</t>
        </is>
      </c>
      <c r="W17" s="5" t="n">
        <v>0</v>
      </c>
      <c r="X17" s="5" t="n">
        <v>0</v>
      </c>
      <c r="AC17" s="5" t="n">
        <v>2373529</v>
      </c>
      <c r="AD17" s="5" t="n">
        <v>647058</v>
      </c>
    </row>
    <row r="18">
      <c r="A18" s="4" t="inlineStr">
        <is>
          <t>Total comprehensive loss</t>
        </is>
      </c>
      <c r="H18" s="6" t="n">
        <v>0</v>
      </c>
      <c r="N18" s="5" t="n">
        <v>0</v>
      </c>
      <c r="T18" s="5" t="n">
        <v>0</v>
      </c>
      <c r="Z18" s="5" t="n">
        <v>0</v>
      </c>
      <c r="AF18" s="6" t="n">
        <v>0</v>
      </c>
      <c r="AK18" s="5" t="n">
        <v>0</v>
      </c>
      <c r="AR18" s="5" t="n">
        <v>0</v>
      </c>
      <c r="AX18" s="5" t="n">
        <v>0</v>
      </c>
      <c r="BC18" s="5" t="n">
        <v>0</v>
      </c>
      <c r="BI18" s="5" t="n">
        <v>0</v>
      </c>
      <c r="BP18" s="5" t="n">
        <v>-2673608</v>
      </c>
    </row>
    <row r="19">
      <c r="A19" s="4" t="inlineStr">
        <is>
          <t>Total comprehensive loss</t>
        </is>
      </c>
      <c r="H19" s="6" t="n">
        <v>0</v>
      </c>
      <c r="N19" s="6" t="n">
        <v>0</v>
      </c>
      <c r="T19" s="5" t="n">
        <v>0</v>
      </c>
      <c r="Z19" s="6" t="n">
        <v>0</v>
      </c>
      <c r="AF19" s="6" t="n">
        <v>0</v>
      </c>
      <c r="AK19" s="5" t="n">
        <v>0</v>
      </c>
      <c r="AR19" s="5" t="n">
        <v>0</v>
      </c>
      <c r="AX19" s="5" t="n">
        <v>0</v>
      </c>
      <c r="BC19" s="5" t="n">
        <v>0</v>
      </c>
      <c r="BI19" s="5" t="n">
        <v>0</v>
      </c>
      <c r="BP19" s="5" t="n">
        <v>-2673608</v>
      </c>
    </row>
    <row r="20">
      <c r="A20" s="4" t="inlineStr">
        <is>
          <t>Issued stock upon conversion</t>
        </is>
      </c>
      <c r="K20" s="6" t="n">
        <v>0</v>
      </c>
      <c r="L20" s="6" t="n">
        <v>0</v>
      </c>
      <c r="Q20" s="5" t="n">
        <v>0</v>
      </c>
      <c r="AP20" s="6" t="n">
        <v>-699000</v>
      </c>
      <c r="AV20" s="6" t="n">
        <v>0</v>
      </c>
      <c r="BB20" s="6" t="n">
        <v>0</v>
      </c>
      <c r="BG20" s="6" t="n">
        <v>0</v>
      </c>
      <c r="BN20" s="6" t="n">
        <v>-700000</v>
      </c>
    </row>
    <row r="21">
      <c r="A21" s="4" t="inlineStr">
        <is>
          <t>Balance (in shares) at Mar. 31, 2020</t>
        </is>
      </c>
      <c r="N21" s="5" t="n">
        <v>0</v>
      </c>
      <c r="Z21" s="5" t="n">
        <v>21194248</v>
      </c>
      <c r="AF21" s="5" t="n">
        <v>3020587</v>
      </c>
    </row>
    <row r="22">
      <c r="A22" s="4" t="inlineStr">
        <is>
          <t>Balance at Mar. 31, 2020</t>
        </is>
      </c>
      <c r="N22" s="6" t="n">
        <v>0</v>
      </c>
      <c r="T22" s="5" t="n">
        <v>0</v>
      </c>
      <c r="Z22" s="6" t="n">
        <v>212191</v>
      </c>
      <c r="AF22" s="6" t="n">
        <v>3021</v>
      </c>
      <c r="AK22" s="5" t="n">
        <v>-912500</v>
      </c>
      <c r="AR22" s="5" t="n">
        <v>349219656</v>
      </c>
      <c r="AX22" s="5" t="n">
        <v>-350344712</v>
      </c>
      <c r="BC22" s="5" t="n">
        <v>0</v>
      </c>
      <c r="BI22" s="5" t="n">
        <v>731305</v>
      </c>
      <c r="BP22" s="5" t="n">
        <v>-1091039</v>
      </c>
    </row>
    <row r="23">
      <c r="A23" s="4" t="inlineStr">
        <is>
          <t>Balance (in shares) at Dec. 31, 2019</t>
        </is>
      </c>
      <c r="H23" s="5" t="n">
        <v>0</v>
      </c>
      <c r="N23" s="5" t="n">
        <v>0</v>
      </c>
      <c r="Z23" s="5" t="n">
        <v>19234960</v>
      </c>
      <c r="AF23" s="5" t="n">
        <v>902162</v>
      </c>
    </row>
    <row r="24">
      <c r="A24" s="4" t="inlineStr">
        <is>
          <t>Balance at Dec. 31, 2019</t>
        </is>
      </c>
      <c r="H24" s="6" t="n">
        <v>0</v>
      </c>
      <c r="N24" s="6" t="n">
        <v>0</v>
      </c>
      <c r="T24" s="5" t="n">
        <v>0</v>
      </c>
      <c r="Z24" s="6" t="n">
        <v>210232</v>
      </c>
      <c r="AF24" s="6" t="n">
        <v>902</v>
      </c>
      <c r="AK24" s="5" t="n">
        <v>0</v>
      </c>
      <c r="AR24" s="5" t="n">
        <v>345847676</v>
      </c>
      <c r="AX24" s="5" t="n">
        <v>-347671102</v>
      </c>
      <c r="BC24" s="5" t="n">
        <v>0</v>
      </c>
      <c r="BI24" s="5" t="n">
        <v>731303</v>
      </c>
      <c r="BP24" s="6" t="n">
        <v>-880989</v>
      </c>
    </row>
    <row r="25">
      <c r="A25" s="4" t="inlineStr">
        <is>
          <t>Issued stock to 401(k) Plan (in shares)</t>
        </is>
      </c>
      <c r="BP25" s="5" t="n">
        <v>32651</v>
      </c>
    </row>
    <row r="26">
      <c r="A26" s="4" t="inlineStr">
        <is>
          <t>Issued stock to 401(k) Plan</t>
        </is>
      </c>
      <c r="BP26" s="6" t="n">
        <v>40000</v>
      </c>
    </row>
    <row r="27">
      <c r="A27" s="4" t="inlineStr">
        <is>
          <t>Net loss</t>
        </is>
      </c>
      <c r="BP27" s="5" t="n">
        <v>-7898566</v>
      </c>
    </row>
    <row r="28">
      <c r="A28" s="4" t="inlineStr">
        <is>
          <t>Balance (in shares) at Sep. 30, 2020</t>
        </is>
      </c>
      <c r="H28" s="5" t="n">
        <v>0</v>
      </c>
      <c r="N28" s="5" t="n">
        <v>148500</v>
      </c>
      <c r="Z28" s="5" t="n">
        <v>26373908</v>
      </c>
      <c r="AF28" s="5" t="n">
        <v>1000000</v>
      </c>
    </row>
    <row r="29">
      <c r="A29" s="4" t="inlineStr">
        <is>
          <t>Balance at Sep. 30, 2020</t>
        </is>
      </c>
      <c r="H29" s="6" t="n">
        <v>0</v>
      </c>
      <c r="N29" s="6" t="n">
        <v>149</v>
      </c>
      <c r="T29" s="5" t="n">
        <v>-14150000</v>
      </c>
      <c r="Z29" s="6" t="n">
        <v>217370</v>
      </c>
      <c r="AF29" s="6" t="n">
        <v>1000</v>
      </c>
      <c r="AK29" s="5" t="n">
        <v>-5000000</v>
      </c>
      <c r="AR29" s="5" t="n">
        <v>375154360</v>
      </c>
      <c r="AX29" s="5" t="n">
        <v>-356053002</v>
      </c>
      <c r="BC29" s="5" t="n">
        <v>0</v>
      </c>
      <c r="BI29" s="5" t="n">
        <v>731304</v>
      </c>
      <c r="BP29" s="5" t="n">
        <v>901181</v>
      </c>
    </row>
    <row r="30">
      <c r="A30" s="4" t="inlineStr">
        <is>
          <t>Balance (in shares) at Dec. 31, 2019</t>
        </is>
      </c>
      <c r="H30" s="5" t="n">
        <v>0</v>
      </c>
      <c r="N30" s="5" t="n">
        <v>0</v>
      </c>
      <c r="Z30" s="5" t="n">
        <v>19234960</v>
      </c>
      <c r="AF30" s="5" t="n">
        <v>902162</v>
      </c>
    </row>
    <row r="31">
      <c r="A31" s="4" t="inlineStr">
        <is>
          <t>Balance at Dec. 31, 2019</t>
        </is>
      </c>
      <c r="H31" s="6" t="n">
        <v>0</v>
      </c>
      <c r="N31" s="6" t="n">
        <v>0</v>
      </c>
      <c r="T31" s="5" t="n">
        <v>0</v>
      </c>
      <c r="Z31" s="6" t="n">
        <v>210232</v>
      </c>
      <c r="AF31" s="6" t="n">
        <v>902</v>
      </c>
      <c r="AK31" s="5" t="n">
        <v>0</v>
      </c>
      <c r="AR31" s="5" t="n">
        <v>345847676</v>
      </c>
      <c r="AX31" s="5" t="n">
        <v>-347671102</v>
      </c>
      <c r="BC31" s="5" t="n">
        <v>0</v>
      </c>
      <c r="BI31" s="5" t="n">
        <v>731303</v>
      </c>
      <c r="BP31" s="5" t="n">
        <v>-880989</v>
      </c>
    </row>
    <row r="32">
      <c r="A32" s="4" t="inlineStr">
        <is>
          <t>Balance (in shares) at Dec. 31, 2020</t>
        </is>
      </c>
      <c r="N32" s="5" t="n">
        <v>132250</v>
      </c>
      <c r="Z32" s="5" t="n">
        <v>27149691</v>
      </c>
      <c r="AF32" s="5" t="n">
        <v>995000</v>
      </c>
    </row>
    <row r="33">
      <c r="A33" s="4" t="inlineStr">
        <is>
          <t>Balance at Dec. 31, 2020</t>
        </is>
      </c>
      <c r="N33" s="6" t="n">
        <v>132</v>
      </c>
      <c r="T33" s="5" t="n">
        <v>-10300000</v>
      </c>
      <c r="Z33" s="6" t="n">
        <v>218146</v>
      </c>
      <c r="AF33" s="6" t="n">
        <v>995</v>
      </c>
      <c r="AK33" s="5" t="n">
        <v>-4975000</v>
      </c>
      <c r="AR33" s="5" t="n">
        <v>375428014</v>
      </c>
      <c r="AX33" s="5" t="n">
        <v>-359056683</v>
      </c>
      <c r="BI33" s="5" t="n">
        <v>731303</v>
      </c>
      <c r="BP33" s="5" t="n">
        <v>2046907</v>
      </c>
    </row>
    <row r="34">
      <c r="A34" s="4" t="inlineStr">
        <is>
          <t>Balance (in shares) at Mar. 31, 2020</t>
        </is>
      </c>
      <c r="N34" s="5" t="n">
        <v>0</v>
      </c>
      <c r="Z34" s="5" t="n">
        <v>21194248</v>
      </c>
      <c r="AF34" s="5" t="n">
        <v>3020587</v>
      </c>
    </row>
    <row r="35">
      <c r="A35" s="4" t="inlineStr">
        <is>
          <t>Balance at Mar. 31, 2020</t>
        </is>
      </c>
      <c r="N35" s="6" t="n">
        <v>0</v>
      </c>
      <c r="T35" s="5" t="n">
        <v>0</v>
      </c>
      <c r="Z35" s="6" t="n">
        <v>212191</v>
      </c>
      <c r="AF35" s="6" t="n">
        <v>3021</v>
      </c>
      <c r="AK35" s="5" t="n">
        <v>-912500</v>
      </c>
      <c r="AR35" s="5" t="n">
        <v>349219656</v>
      </c>
      <c r="AX35" s="5" t="n">
        <v>-350344712</v>
      </c>
      <c r="BC35" s="5" t="n">
        <v>0</v>
      </c>
      <c r="BI35" s="5" t="n">
        <v>731305</v>
      </c>
      <c r="BP35" s="5" t="n">
        <v>-1091039</v>
      </c>
    </row>
    <row r="36">
      <c r="A36" s="4" t="inlineStr">
        <is>
          <t>Issued restricted stock (in shares)</t>
        </is>
      </c>
      <c r="N36" s="5" t="n">
        <v>0</v>
      </c>
    </row>
    <row r="37">
      <c r="A37" s="4" t="inlineStr">
        <is>
          <t>Issued restricted stock</t>
        </is>
      </c>
      <c r="N37" s="6" t="n">
        <v>0</v>
      </c>
      <c r="AR37" s="5" t="n">
        <v>0</v>
      </c>
      <c r="AX37" s="5" t="n">
        <v>0</v>
      </c>
      <c r="BC37" s="5" t="n">
        <v>0</v>
      </c>
      <c r="BI37" s="5" t="n">
        <v>0</v>
      </c>
      <c r="BP37" s="5" t="n">
        <v>10</v>
      </c>
    </row>
    <row r="38">
      <c r="A38" s="4" t="inlineStr">
        <is>
          <t>Issued stock to 401(k) Plan (in shares)</t>
        </is>
      </c>
      <c r="N38" s="5" t="n">
        <v>0</v>
      </c>
      <c r="AF38" s="5" t="n">
        <v>0</v>
      </c>
    </row>
    <row r="39">
      <c r="A39" s="4" t="inlineStr">
        <is>
          <t>Issued stock to 401(k) Plan</t>
        </is>
      </c>
      <c r="N39" s="6" t="n">
        <v>0</v>
      </c>
      <c r="AR39" s="5" t="n">
        <v>39801</v>
      </c>
      <c r="AX39" s="5" t="n">
        <v>0</v>
      </c>
      <c r="BC39" s="5" t="n">
        <v>0</v>
      </c>
      <c r="BI39" s="5" t="n">
        <v>0</v>
      </c>
      <c r="BP39" s="5" t="n">
        <v>39834</v>
      </c>
    </row>
    <row r="40">
      <c r="A40" s="4" t="inlineStr">
        <is>
          <t>Issued stock (in shares)</t>
        </is>
      </c>
      <c r="D40" s="5" t="n">
        <v>70000</v>
      </c>
      <c r="J40" s="5" t="n">
        <v>0</v>
      </c>
      <c r="K40" s="5" t="n">
        <v>0</v>
      </c>
      <c r="L40" s="5" t="n">
        <v>0</v>
      </c>
      <c r="V40" s="5" t="n">
        <v>0</v>
      </c>
      <c r="W40" s="5" t="n">
        <v>1911800</v>
      </c>
      <c r="X40" s="5" t="n">
        <v>647058</v>
      </c>
      <c r="AB40" s="5" t="n">
        <v>0</v>
      </c>
    </row>
    <row r="41">
      <c r="A41" s="4" t="inlineStr">
        <is>
          <t>Issued stock</t>
        </is>
      </c>
      <c r="D41" s="6" t="n">
        <v>70</v>
      </c>
      <c r="H41" s="6" t="n">
        <v>70</v>
      </c>
      <c r="J41" s="6" t="n">
        <v>0</v>
      </c>
      <c r="K41" s="6" t="n">
        <v>0</v>
      </c>
      <c r="L41" s="6" t="n">
        <v>0</v>
      </c>
      <c r="N41" s="6" t="n">
        <v>0</v>
      </c>
      <c r="P41" s="6" t="n">
        <v>0</v>
      </c>
      <c r="Q41" s="5" t="n">
        <v>0</v>
      </c>
      <c r="R41" s="5" t="n">
        <v>0</v>
      </c>
      <c r="V41" s="6" t="n">
        <v>0</v>
      </c>
      <c r="W41" s="6" t="n">
        <v>1912</v>
      </c>
      <c r="AB41" s="6" t="n">
        <v>0</v>
      </c>
      <c r="AH41" s="6" t="n">
        <v>0</v>
      </c>
      <c r="AN41" s="6" t="n">
        <v>699930</v>
      </c>
      <c r="AO41" s="5" t="n">
        <v>0</v>
      </c>
      <c r="AT41" s="6" t="n">
        <v>0</v>
      </c>
      <c r="AU41" s="5" t="n">
        <v>0</v>
      </c>
      <c r="AZ41" s="6" t="n">
        <v>0</v>
      </c>
      <c r="BA41" s="5" t="n">
        <v>0</v>
      </c>
      <c r="BE41" s="6" t="n">
        <v>0</v>
      </c>
      <c r="BF41" s="5" t="n">
        <v>0</v>
      </c>
      <c r="BL41" s="6" t="n">
        <v>700000</v>
      </c>
      <c r="BM41" s="5" t="n">
        <v>520030</v>
      </c>
    </row>
    <row r="42">
      <c r="A42" s="4" t="inlineStr">
        <is>
          <t>Issued stock upon conversion (in shares)</t>
        </is>
      </c>
      <c r="H42" s="5" t="n">
        <v>70000</v>
      </c>
      <c r="N42" s="5" t="n">
        <v>0</v>
      </c>
      <c r="Z42" s="5" t="n">
        <v>410765</v>
      </c>
      <c r="AB42" s="5" t="n">
        <v>0</v>
      </c>
    </row>
    <row r="43">
      <c r="A43" s="4" t="inlineStr">
        <is>
          <t>Stock subscribed</t>
        </is>
      </c>
      <c r="W43" s="6" t="n">
        <v>0</v>
      </c>
      <c r="AO43" s="5" t="n">
        <v>0</v>
      </c>
      <c r="AU43" s="5" t="n">
        <v>0</v>
      </c>
      <c r="BA43" s="5" t="n">
        <v>0</v>
      </c>
      <c r="BF43" s="5" t="n">
        <v>0</v>
      </c>
      <c r="BM43" s="5" t="n">
        <v>392470</v>
      </c>
    </row>
    <row r="44">
      <c r="A44" s="4" t="inlineStr">
        <is>
          <t>Stock compensation expense</t>
        </is>
      </c>
      <c r="AR44" s="5" t="n">
        <v>34588</v>
      </c>
      <c r="AX44" s="5" t="n">
        <v>0</v>
      </c>
      <c r="BC44" s="5" t="n">
        <v>0</v>
      </c>
      <c r="BI44" s="5" t="n">
        <v>0</v>
      </c>
      <c r="BP44" s="5" t="n">
        <v>34588</v>
      </c>
    </row>
    <row r="45">
      <c r="A45" s="4" t="inlineStr">
        <is>
          <t>Net loss</t>
        </is>
      </c>
      <c r="AF45" s="6" t="n">
        <v>0</v>
      </c>
      <c r="AK45" s="5" t="n">
        <v>0</v>
      </c>
      <c r="AR45" s="5" t="n">
        <v>0</v>
      </c>
      <c r="AX45" s="5" t="n">
        <v>-2325618</v>
      </c>
      <c r="BC45" s="5" t="n">
        <v>0</v>
      </c>
      <c r="BI45" s="5" t="n">
        <v>-1</v>
      </c>
      <c r="BP45" s="5" t="n">
        <v>-2325619</v>
      </c>
    </row>
    <row r="46">
      <c r="A46" s="4" t="inlineStr">
        <is>
          <t>Issued stock (in shares)</t>
        </is>
      </c>
      <c r="D46" s="5" t="n">
        <v>70000</v>
      </c>
      <c r="J46" s="5" t="n">
        <v>0</v>
      </c>
      <c r="K46" s="5" t="n">
        <v>0</v>
      </c>
      <c r="L46" s="5" t="n">
        <v>0</v>
      </c>
      <c r="V46" s="5" t="n">
        <v>0</v>
      </c>
      <c r="W46" s="5" t="n">
        <v>1911800</v>
      </c>
      <c r="X46" s="5" t="n">
        <v>647058</v>
      </c>
      <c r="AB46" s="5" t="n">
        <v>0</v>
      </c>
    </row>
    <row r="47">
      <c r="A47" s="4" t="inlineStr">
        <is>
          <t>Series D Preferred Stock subscribed (See Note 11)</t>
        </is>
      </c>
      <c r="W47" s="6" t="n">
        <v>0</v>
      </c>
      <c r="AO47" s="5" t="n">
        <v>0</v>
      </c>
      <c r="AU47" s="5" t="n">
        <v>0</v>
      </c>
      <c r="BA47" s="5" t="n">
        <v>0</v>
      </c>
      <c r="BF47" s="5" t="n">
        <v>0</v>
      </c>
      <c r="BM47" s="5" t="n">
        <v>-392470</v>
      </c>
    </row>
    <row r="48">
      <c r="A48" s="4" t="inlineStr">
        <is>
          <t>Issued stock in payment of employee bonuses (in shares)</t>
        </is>
      </c>
      <c r="H48" s="5" t="n">
        <v>0</v>
      </c>
      <c r="N48" s="5" t="n">
        <v>0</v>
      </c>
      <c r="Z48" s="5" t="n">
        <v>40844</v>
      </c>
      <c r="AF48" s="5" t="n">
        <v>0</v>
      </c>
    </row>
    <row r="49">
      <c r="A49" s="4" t="inlineStr">
        <is>
          <t>Issued stock in payment of employee bonuses</t>
        </is>
      </c>
      <c r="N49" s="6" t="n">
        <v>0</v>
      </c>
      <c r="AR49" s="5" t="n">
        <v>106970</v>
      </c>
      <c r="AX49" s="5" t="n">
        <v>0</v>
      </c>
      <c r="BC49" s="5" t="n">
        <v>0</v>
      </c>
      <c r="BI49" s="5" t="n">
        <v>0</v>
      </c>
      <c r="BP49" s="5" t="n">
        <v>107011</v>
      </c>
    </row>
    <row r="50">
      <c r="A50" s="4" t="inlineStr">
        <is>
          <t>Issued stock</t>
        </is>
      </c>
      <c r="D50" s="6" t="n">
        <v>70</v>
      </c>
      <c r="H50" s="6" t="n">
        <v>70</v>
      </c>
      <c r="J50" s="6" t="n">
        <v>0</v>
      </c>
      <c r="K50" s="6" t="n">
        <v>0</v>
      </c>
      <c r="L50" s="6" t="n">
        <v>0</v>
      </c>
      <c r="N50" s="5" t="n">
        <v>0</v>
      </c>
      <c r="P50" s="5" t="n">
        <v>0</v>
      </c>
      <c r="Q50" s="5" t="n">
        <v>0</v>
      </c>
      <c r="R50" s="5" t="n">
        <v>0</v>
      </c>
      <c r="V50" s="6" t="n">
        <v>0</v>
      </c>
      <c r="W50" s="5" t="n">
        <v>1912</v>
      </c>
      <c r="AB50" s="6" t="n">
        <v>0</v>
      </c>
      <c r="AH50" s="5" t="n">
        <v>0</v>
      </c>
      <c r="AN50" s="5" t="n">
        <v>699930</v>
      </c>
      <c r="AO50" s="5" t="n">
        <v>0</v>
      </c>
      <c r="AT50" s="5" t="n">
        <v>0</v>
      </c>
      <c r="AU50" s="5" t="n">
        <v>0</v>
      </c>
      <c r="AZ50" s="5" t="n">
        <v>0</v>
      </c>
      <c r="BA50" s="5" t="n">
        <v>0</v>
      </c>
      <c r="BE50" s="5" t="n">
        <v>0</v>
      </c>
      <c r="BF50" s="5" t="n">
        <v>0</v>
      </c>
      <c r="BL50" s="5" t="n">
        <v>700000</v>
      </c>
      <c r="BM50" s="5" t="n">
        <v>520030</v>
      </c>
    </row>
    <row r="51">
      <c r="A51" s="4" t="inlineStr">
        <is>
          <t>Total comprehensive loss</t>
        </is>
      </c>
      <c r="H51" s="5" t="n">
        <v>0</v>
      </c>
      <c r="N51" s="5" t="n">
        <v>0</v>
      </c>
      <c r="T51" s="5" t="n">
        <v>0</v>
      </c>
      <c r="Z51" s="6" t="n">
        <v>0</v>
      </c>
      <c r="AF51" s="6" t="n">
        <v>0</v>
      </c>
      <c r="AK51" s="5" t="n">
        <v>0</v>
      </c>
      <c r="AR51" s="5" t="n">
        <v>0</v>
      </c>
      <c r="AX51" s="5" t="n">
        <v>0</v>
      </c>
      <c r="BC51" s="5" t="n">
        <v>0</v>
      </c>
      <c r="BI51" s="5" t="n">
        <v>0</v>
      </c>
      <c r="BP51" s="5" t="n">
        <v>-2325619</v>
      </c>
    </row>
    <row r="52">
      <c r="A52" s="4" t="inlineStr">
        <is>
          <t>Total comprehensive loss</t>
        </is>
      </c>
      <c r="H52" s="6" t="n">
        <v>0</v>
      </c>
      <c r="N52" s="6" t="n">
        <v>0</v>
      </c>
      <c r="T52" s="5" t="n">
        <v>0</v>
      </c>
      <c r="Z52" s="6" t="n">
        <v>0</v>
      </c>
      <c r="AF52" s="6" t="n">
        <v>0</v>
      </c>
      <c r="AK52" s="5" t="n">
        <v>0</v>
      </c>
      <c r="AR52" s="5" t="n">
        <v>0</v>
      </c>
      <c r="AX52" s="5" t="n">
        <v>0</v>
      </c>
      <c r="BC52" s="5" t="n">
        <v>0</v>
      </c>
      <c r="BI52" s="5" t="n">
        <v>0</v>
      </c>
      <c r="BP52" s="5" t="n">
        <v>-2325619</v>
      </c>
    </row>
    <row r="53">
      <c r="A53" s="4" t="inlineStr">
        <is>
          <t>Issued restricted stock (in shares)</t>
        </is>
      </c>
      <c r="N53" s="5" t="n">
        <v>0</v>
      </c>
    </row>
    <row r="54">
      <c r="A54" s="4" t="inlineStr">
        <is>
          <t>Issued restricted stock</t>
        </is>
      </c>
      <c r="N54" s="6" t="n">
        <v>0</v>
      </c>
      <c r="AR54" s="5" t="n">
        <v>0</v>
      </c>
      <c r="AX54" s="5" t="n">
        <v>0</v>
      </c>
      <c r="BC54" s="5" t="n">
        <v>0</v>
      </c>
      <c r="BI54" s="5" t="n">
        <v>0</v>
      </c>
      <c r="BP54" s="5" t="n">
        <v>10</v>
      </c>
    </row>
    <row r="55">
      <c r="A55" s="4" t="inlineStr">
        <is>
          <t>Issued stock upon exercise of warrants (in shares)</t>
        </is>
      </c>
      <c r="N55" s="5" t="n">
        <v>0</v>
      </c>
      <c r="AF55" s="5" t="n">
        <v>0</v>
      </c>
    </row>
    <row r="56">
      <c r="A56" s="4" t="inlineStr">
        <is>
          <t>Issued stock upon exercise of warrants</t>
        </is>
      </c>
      <c r="N56" s="6" t="n">
        <v>0</v>
      </c>
    </row>
    <row r="57">
      <c r="A57" s="4" t="inlineStr">
        <is>
          <t>Deemed dividend on Series C Preferred Stock</t>
        </is>
      </c>
      <c r="AB57" s="6" t="n">
        <v>0</v>
      </c>
    </row>
    <row r="58">
      <c r="A58" s="4" t="inlineStr">
        <is>
          <t>Issued stock upon conversion (in shares)</t>
        </is>
      </c>
      <c r="H58" s="5" t="n">
        <v>-70000</v>
      </c>
      <c r="N58" s="5" t="n">
        <v>0</v>
      </c>
      <c r="Z58" s="5" t="n">
        <v>-410765</v>
      </c>
      <c r="AB58" s="5" t="n">
        <v>0</v>
      </c>
    </row>
    <row r="59">
      <c r="A59" s="4" t="inlineStr">
        <is>
          <t>Issued stock upon conversion</t>
        </is>
      </c>
      <c r="D59" s="6" t="n">
        <v>-70</v>
      </c>
      <c r="H59" s="6" t="n">
        <v>-70</v>
      </c>
      <c r="J59" s="6" t="n">
        <v>0</v>
      </c>
      <c r="K59" s="6" t="n">
        <v>0</v>
      </c>
      <c r="L59" s="6" t="n">
        <v>0</v>
      </c>
      <c r="N59" s="6" t="n">
        <v>0</v>
      </c>
      <c r="P59" s="5" t="n">
        <v>0</v>
      </c>
      <c r="Q59" s="5" t="n">
        <v>0</v>
      </c>
      <c r="R59" s="6" t="n">
        <v>0</v>
      </c>
      <c r="V59" s="6" t="n">
        <v>0</v>
      </c>
      <c r="W59" s="6" t="n">
        <v>-1912</v>
      </c>
      <c r="AB59" s="6" t="n">
        <v>0</v>
      </c>
      <c r="AH59" s="5" t="n">
        <v>0</v>
      </c>
      <c r="AN59" s="5" t="n">
        <v>-699930</v>
      </c>
      <c r="AO59" s="5" t="n">
        <v>0</v>
      </c>
      <c r="AT59" s="5" t="n">
        <v>0</v>
      </c>
      <c r="AU59" s="5" t="n">
        <v>0</v>
      </c>
      <c r="AZ59" s="5" t="n">
        <v>0</v>
      </c>
      <c r="BA59" s="5" t="n">
        <v>0</v>
      </c>
      <c r="BE59" s="5" t="n">
        <v>0</v>
      </c>
      <c r="BF59" s="5" t="n">
        <v>0</v>
      </c>
      <c r="BL59" s="5" t="n">
        <v>-700000</v>
      </c>
      <c r="BM59" s="5" t="n">
        <v>-520030</v>
      </c>
    </row>
    <row r="60">
      <c r="A60" s="4" t="inlineStr">
        <is>
          <t>Balance (in shares) at Jun. 30, 2020</t>
        </is>
      </c>
      <c r="H60" s="5" t="n">
        <v>0</v>
      </c>
      <c r="N60" s="5" t="n">
        <v>0</v>
      </c>
      <c r="Z60" s="5" t="n">
        <v>24547961</v>
      </c>
      <c r="AF60" s="5" t="n">
        <v>461729</v>
      </c>
    </row>
    <row r="61">
      <c r="A61" s="4" t="inlineStr">
        <is>
          <t>Balance at Jun. 30, 2020</t>
        </is>
      </c>
      <c r="H61" s="6" t="n">
        <v>0</v>
      </c>
      <c r="N61" s="6" t="n">
        <v>0</v>
      </c>
      <c r="T61" s="5" t="n">
        <v>0</v>
      </c>
      <c r="Z61" s="6" t="n">
        <v>215545</v>
      </c>
      <c r="AF61" s="6" t="n">
        <v>462</v>
      </c>
      <c r="AK61" s="5" t="n">
        <v>0</v>
      </c>
      <c r="AR61" s="5" t="n">
        <v>350178082</v>
      </c>
      <c r="AX61" s="5" t="n">
        <v>-352748108</v>
      </c>
      <c r="BC61" s="5" t="n">
        <v>0</v>
      </c>
      <c r="BI61" s="5" t="n">
        <v>731304</v>
      </c>
      <c r="BP61" s="5" t="n">
        <v>-1622715</v>
      </c>
    </row>
    <row r="62">
      <c r="A62" s="4" t="inlineStr">
        <is>
          <t>Issued restricted stock (in shares)</t>
        </is>
      </c>
      <c r="H62" s="5" t="n">
        <v>0</v>
      </c>
      <c r="N62" s="5" t="n">
        <v>0</v>
      </c>
      <c r="Z62" s="5" t="n">
        <v>50000</v>
      </c>
      <c r="AF62" s="5" t="n">
        <v>0</v>
      </c>
    </row>
    <row r="63">
      <c r="A63" s="4" t="inlineStr">
        <is>
          <t>Issued restricted stock</t>
        </is>
      </c>
      <c r="H63" s="6" t="n">
        <v>0</v>
      </c>
      <c r="N63" s="6" t="n">
        <v>0</v>
      </c>
      <c r="T63" s="5" t="n">
        <v>0</v>
      </c>
      <c r="Z63" s="6" t="n">
        <v>50</v>
      </c>
      <c r="AF63" s="6" t="n">
        <v>0</v>
      </c>
      <c r="AK63" s="5" t="n">
        <v>0</v>
      </c>
      <c r="AR63" s="5" t="n">
        <v>0</v>
      </c>
      <c r="AX63" s="5" t="n">
        <v>0</v>
      </c>
      <c r="BC63" s="5" t="n">
        <v>0</v>
      </c>
      <c r="BI63" s="5" t="n">
        <v>0</v>
      </c>
      <c r="BP63" s="5" t="n">
        <v>50</v>
      </c>
    </row>
    <row r="64">
      <c r="A64" s="4" t="inlineStr">
        <is>
          <t>Issued stock (in shares)</t>
        </is>
      </c>
      <c r="B64" s="5" t="n">
        <v>1500</v>
      </c>
      <c r="D64" s="5" t="n">
        <v>350000</v>
      </c>
      <c r="E64" s="5" t="n">
        <v>0</v>
      </c>
      <c r="I64" s="5" t="n">
        <v>0</v>
      </c>
      <c r="J64" s="5" t="n">
        <v>0</v>
      </c>
      <c r="K64" s="5" t="n">
        <v>0</v>
      </c>
      <c r="U64" s="5" t="n">
        <v>0</v>
      </c>
      <c r="V64" s="5" t="n">
        <v>0</v>
      </c>
      <c r="W64" s="5" t="n">
        <v>461729</v>
      </c>
      <c r="AA64" s="5" t="n">
        <v>0</v>
      </c>
      <c r="AB64" s="5" t="n">
        <v>0</v>
      </c>
      <c r="AC64" s="5" t="n">
        <v>-461729</v>
      </c>
    </row>
    <row r="65">
      <c r="A65" s="4" t="inlineStr">
        <is>
          <t>Issued stock</t>
        </is>
      </c>
      <c r="B65" s="6" t="n">
        <v>2</v>
      </c>
      <c r="D65" s="6" t="n">
        <v>350</v>
      </c>
      <c r="E65" s="6" t="n">
        <v>0</v>
      </c>
      <c r="I65" s="6" t="n">
        <v>0</v>
      </c>
      <c r="J65" s="6" t="n">
        <v>0</v>
      </c>
      <c r="K65" s="6" t="n">
        <v>0</v>
      </c>
      <c r="O65" s="6" t="n">
        <v>0</v>
      </c>
      <c r="P65" s="5" t="n">
        <v>0</v>
      </c>
      <c r="Q65" s="5" t="n">
        <v>0</v>
      </c>
      <c r="U65" s="6" t="n">
        <v>0</v>
      </c>
      <c r="V65" s="6" t="n">
        <v>0</v>
      </c>
      <c r="W65" s="6" t="n">
        <v>462</v>
      </c>
      <c r="AA65" s="6" t="n">
        <v>0</v>
      </c>
      <c r="AB65" s="6" t="n">
        <v>0</v>
      </c>
      <c r="AC65" s="6" t="n">
        <v>-462</v>
      </c>
      <c r="AG65" s="6" t="n">
        <v>0</v>
      </c>
      <c r="AH65" s="5" t="n">
        <v>0</v>
      </c>
      <c r="AI65" s="6" t="n">
        <v>0</v>
      </c>
      <c r="AL65" s="6" t="n">
        <v>132089</v>
      </c>
      <c r="AN65" s="5" t="n">
        <v>3462828</v>
      </c>
      <c r="AO65" s="5" t="n">
        <v>0</v>
      </c>
      <c r="AS65" s="6" t="n">
        <v>0</v>
      </c>
      <c r="AT65" s="5" t="n">
        <v>0</v>
      </c>
      <c r="AU65" s="5" t="n">
        <v>0</v>
      </c>
      <c r="AY65" s="6" t="n">
        <v>0</v>
      </c>
      <c r="AZ65" s="5" t="n">
        <v>0</v>
      </c>
      <c r="BA65" s="5" t="n">
        <v>0</v>
      </c>
      <c r="BD65" s="6" t="n">
        <v>0</v>
      </c>
      <c r="BE65" s="5" t="n">
        <v>0</v>
      </c>
      <c r="BF65" s="5" t="n">
        <v>0</v>
      </c>
      <c r="BJ65" s="6" t="n">
        <v>132091</v>
      </c>
      <c r="BL65" s="5" t="n">
        <v>3463178</v>
      </c>
      <c r="BM65" s="5" t="n">
        <v>0</v>
      </c>
    </row>
    <row r="66">
      <c r="A66" s="4" t="inlineStr">
        <is>
          <t>Issued stock upon conversion (in shares)</t>
        </is>
      </c>
      <c r="B66" s="5" t="n">
        <v>-1500</v>
      </c>
      <c r="H66" s="5" t="n">
        <v>-350000</v>
      </c>
      <c r="N66" s="5" t="n">
        <v>0</v>
      </c>
      <c r="U66" s="5" t="n">
        <v>56497</v>
      </c>
      <c r="Z66" s="5" t="n">
        <v>1014311</v>
      </c>
      <c r="AF66" s="5" t="n">
        <v>0</v>
      </c>
    </row>
    <row r="67">
      <c r="A67" s="4" t="inlineStr">
        <is>
          <t>Issued stock upon conversion</t>
        </is>
      </c>
      <c r="B67" s="6" t="n">
        <v>-2</v>
      </c>
      <c r="H67" s="6" t="n">
        <v>350</v>
      </c>
      <c r="N67" s="6" t="n">
        <v>0</v>
      </c>
      <c r="T67" s="5" t="n">
        <v>0</v>
      </c>
      <c r="U67" s="6" t="n">
        <v>56</v>
      </c>
      <c r="Z67" s="6" t="n">
        <v>-1014</v>
      </c>
      <c r="AF67" s="6" t="n">
        <v>0</v>
      </c>
      <c r="AK67" s="5" t="n">
        <v>0</v>
      </c>
      <c r="AL67" s="5" t="n">
        <v>-54</v>
      </c>
      <c r="AR67" s="5" t="n">
        <v>664</v>
      </c>
      <c r="AX67" s="5" t="n">
        <v>0</v>
      </c>
      <c r="BC67" s="5" t="n">
        <v>0</v>
      </c>
      <c r="BI67" s="5" t="n">
        <v>0</v>
      </c>
      <c r="BP67" s="5" t="n">
        <v>0</v>
      </c>
    </row>
    <row r="68">
      <c r="A68" s="4" t="inlineStr">
        <is>
          <t>Stock subscribed</t>
        </is>
      </c>
      <c r="B68" s="6" t="n">
        <v>0</v>
      </c>
      <c r="E68" s="6" t="n">
        <v>0</v>
      </c>
      <c r="I68" s="6" t="n">
        <v>149</v>
      </c>
      <c r="K68" s="6" t="n">
        <v>0</v>
      </c>
      <c r="O68" s="5" t="n">
        <v>-14150000</v>
      </c>
      <c r="Q68" s="5" t="n">
        <v>0</v>
      </c>
      <c r="U68" s="6" t="n">
        <v>0</v>
      </c>
      <c r="W68" s="6" t="n">
        <v>0</v>
      </c>
      <c r="AA68" s="6" t="n">
        <v>0</v>
      </c>
      <c r="AC68" s="6" t="n">
        <v>1000</v>
      </c>
      <c r="AG68" s="5" t="n">
        <v>0</v>
      </c>
      <c r="AI68" s="5" t="n">
        <v>-5000000</v>
      </c>
      <c r="AL68" s="5" t="n">
        <v>14849851</v>
      </c>
      <c r="AO68" s="5" t="n">
        <v>4999000</v>
      </c>
      <c r="AS68" s="5" t="n">
        <v>0</v>
      </c>
      <c r="AU68" s="5" t="n">
        <v>0</v>
      </c>
      <c r="AY68" s="5" t="n">
        <v>0</v>
      </c>
      <c r="BA68" s="5" t="n">
        <v>0</v>
      </c>
      <c r="BD68" s="5" t="n">
        <v>0</v>
      </c>
      <c r="BF68" s="5" t="n">
        <v>0</v>
      </c>
      <c r="BJ68" s="5" t="n">
        <v>700000</v>
      </c>
      <c r="BM68" s="5" t="n">
        <v>0</v>
      </c>
    </row>
    <row r="69">
      <c r="A69" s="4" t="inlineStr">
        <is>
          <t>Stock compensation expense</t>
        </is>
      </c>
      <c r="H69" s="5" t="n">
        <v>0</v>
      </c>
      <c r="N69" s="5" t="n">
        <v>0</v>
      </c>
      <c r="T69" s="5" t="n">
        <v>0</v>
      </c>
      <c r="Z69" s="5" t="n">
        <v>0</v>
      </c>
      <c r="AF69" s="5" t="n">
        <v>0</v>
      </c>
      <c r="AK69" s="5" t="n">
        <v>0</v>
      </c>
      <c r="AR69" s="5" t="n">
        <v>62515</v>
      </c>
      <c r="AX69" s="5" t="n">
        <v>0</v>
      </c>
      <c r="BC69" s="5" t="n">
        <v>0</v>
      </c>
      <c r="BI69" s="5" t="n">
        <v>0</v>
      </c>
      <c r="BP69" s="5" t="n">
        <v>62515</v>
      </c>
    </row>
    <row r="70">
      <c r="A70" s="4" t="inlineStr">
        <is>
          <t>Net loss</t>
        </is>
      </c>
      <c r="H70" s="6" t="n">
        <v>0</v>
      </c>
      <c r="N70" s="6" t="n">
        <v>0</v>
      </c>
      <c r="T70" s="5" t="n">
        <v>0</v>
      </c>
      <c r="Z70" s="6" t="n">
        <v>0</v>
      </c>
      <c r="AF70" s="6" t="n">
        <v>0</v>
      </c>
      <c r="AK70" s="5" t="n">
        <v>0</v>
      </c>
      <c r="AR70" s="5" t="n">
        <v>0</v>
      </c>
      <c r="AX70" s="5" t="n">
        <v>-2899338</v>
      </c>
      <c r="BC70" s="5" t="n">
        <v>0</v>
      </c>
      <c r="BI70" s="5" t="n">
        <v>0</v>
      </c>
      <c r="BP70" s="5" t="n">
        <v>-2899338</v>
      </c>
    </row>
    <row r="71">
      <c r="A71" s="4" t="inlineStr">
        <is>
          <t>Issued stock (in shares)</t>
        </is>
      </c>
      <c r="B71" s="5" t="n">
        <v>1500</v>
      </c>
      <c r="D71" s="5" t="n">
        <v>350000</v>
      </c>
      <c r="E71" s="5" t="n">
        <v>0</v>
      </c>
      <c r="I71" s="5" t="n">
        <v>0</v>
      </c>
      <c r="J71" s="5" t="n">
        <v>0</v>
      </c>
      <c r="K71" s="5" t="n">
        <v>0</v>
      </c>
      <c r="U71" s="5" t="n">
        <v>0</v>
      </c>
      <c r="V71" s="5" t="n">
        <v>0</v>
      </c>
      <c r="W71" s="5" t="n">
        <v>461729</v>
      </c>
      <c r="AA71" s="5" t="n">
        <v>0</v>
      </c>
      <c r="AB71" s="5" t="n">
        <v>0</v>
      </c>
      <c r="AC71" s="5" t="n">
        <v>-461729</v>
      </c>
    </row>
    <row r="72">
      <c r="A72" s="4" t="inlineStr">
        <is>
          <t>Series D Preferred Stock subscribed (See Note 11) (in shares)</t>
        </is>
      </c>
      <c r="B72" s="5" t="n">
        <v>0</v>
      </c>
      <c r="E72" s="5" t="n">
        <v>0</v>
      </c>
      <c r="I72" s="5" t="n">
        <v>-148500</v>
      </c>
      <c r="K72" s="5" t="n">
        <v>0</v>
      </c>
      <c r="U72" s="5" t="n">
        <v>0</v>
      </c>
      <c r="W72" s="5" t="n">
        <v>0</v>
      </c>
      <c r="AA72" s="5" t="n">
        <v>0</v>
      </c>
      <c r="AC72" s="5" t="n">
        <v>-1000000</v>
      </c>
    </row>
    <row r="73">
      <c r="A73" s="4" t="inlineStr">
        <is>
          <t>Series D Preferred Stock subscribed (See Note 11)</t>
        </is>
      </c>
      <c r="B73" s="6" t="n">
        <v>0</v>
      </c>
      <c r="E73" s="6" t="n">
        <v>0</v>
      </c>
      <c r="I73" s="6" t="n">
        <v>-149</v>
      </c>
      <c r="K73" s="6" t="n">
        <v>0</v>
      </c>
      <c r="O73" s="5" t="n">
        <v>14150000</v>
      </c>
      <c r="Q73" s="5" t="n">
        <v>0</v>
      </c>
      <c r="U73" s="6" t="n">
        <v>0</v>
      </c>
      <c r="W73" s="6" t="n">
        <v>0</v>
      </c>
      <c r="AA73" s="6" t="n">
        <v>0</v>
      </c>
      <c r="AC73" s="6" t="n">
        <v>-1000</v>
      </c>
      <c r="AG73" s="5" t="n">
        <v>0</v>
      </c>
      <c r="AI73" s="5" t="n">
        <v>5000000</v>
      </c>
      <c r="AL73" s="5" t="n">
        <v>-14849851</v>
      </c>
      <c r="AO73" s="5" t="n">
        <v>-4999000</v>
      </c>
      <c r="AS73" s="5" t="n">
        <v>0</v>
      </c>
      <c r="AU73" s="5" t="n">
        <v>0</v>
      </c>
      <c r="AY73" s="5" t="n">
        <v>0</v>
      </c>
      <c r="BA73" s="5" t="n">
        <v>0</v>
      </c>
      <c r="BD73" s="5" t="n">
        <v>0</v>
      </c>
      <c r="BF73" s="5" t="n">
        <v>0</v>
      </c>
      <c r="BJ73" s="5" t="n">
        <v>-700000</v>
      </c>
      <c r="BM73" s="5" t="n">
        <v>0</v>
      </c>
    </row>
    <row r="74">
      <c r="A74" s="4" t="inlineStr">
        <is>
          <t>Issued stock in payment of services (in shares)</t>
        </is>
      </c>
      <c r="H74" s="5" t="n">
        <v>0</v>
      </c>
      <c r="N74" s="5" t="n">
        <v>0</v>
      </c>
      <c r="Z74" s="5" t="n">
        <v>20000</v>
      </c>
      <c r="AF74" s="5" t="n">
        <v>0</v>
      </c>
    </row>
    <row r="75">
      <c r="A75" s="4" t="inlineStr">
        <is>
          <t>Issued stock in payment of services</t>
        </is>
      </c>
      <c r="H75" s="6" t="n">
        <v>0</v>
      </c>
      <c r="N75" s="6" t="n">
        <v>0</v>
      </c>
      <c r="T75" s="5" t="n">
        <v>0</v>
      </c>
      <c r="Z75" s="6" t="n">
        <v>20</v>
      </c>
      <c r="AF75" s="6" t="n">
        <v>0</v>
      </c>
      <c r="AK75" s="5" t="n">
        <v>0</v>
      </c>
      <c r="AR75" s="5" t="n">
        <v>65380</v>
      </c>
      <c r="AX75" s="5" t="n">
        <v>0</v>
      </c>
      <c r="BC75" s="5" t="n">
        <v>0</v>
      </c>
      <c r="BI75" s="5" t="n">
        <v>0</v>
      </c>
      <c r="BP75" s="5" t="n">
        <v>65400</v>
      </c>
    </row>
    <row r="76">
      <c r="A76" s="4" t="inlineStr">
        <is>
          <t>Issued stock</t>
        </is>
      </c>
      <c r="B76" s="6" t="n">
        <v>2</v>
      </c>
      <c r="D76" s="6" t="n">
        <v>350</v>
      </c>
      <c r="E76" s="6" t="n">
        <v>0</v>
      </c>
      <c r="I76" s="6" t="n">
        <v>0</v>
      </c>
      <c r="J76" s="6" t="n">
        <v>0</v>
      </c>
      <c r="K76" s="6" t="n">
        <v>0</v>
      </c>
      <c r="O76" s="5" t="n">
        <v>0</v>
      </c>
      <c r="P76" s="5" t="n">
        <v>0</v>
      </c>
      <c r="Q76" s="5" t="n">
        <v>0</v>
      </c>
      <c r="U76" s="6" t="n">
        <v>0</v>
      </c>
      <c r="V76" s="6" t="n">
        <v>0</v>
      </c>
      <c r="W76" s="6" t="n">
        <v>462</v>
      </c>
      <c r="AA76" s="6" t="n">
        <v>0</v>
      </c>
      <c r="AB76" s="6" t="n">
        <v>0</v>
      </c>
      <c r="AC76" s="6" t="n">
        <v>-462</v>
      </c>
      <c r="AG76" s="5" t="n">
        <v>0</v>
      </c>
      <c r="AH76" s="5" t="n">
        <v>0</v>
      </c>
      <c r="AI76" s="5" t="n">
        <v>0</v>
      </c>
      <c r="AL76" s="5" t="n">
        <v>132089</v>
      </c>
      <c r="AN76" s="5" t="n">
        <v>3462828</v>
      </c>
      <c r="AO76" s="5" t="n">
        <v>0</v>
      </c>
      <c r="AS76" s="5" t="n">
        <v>0</v>
      </c>
      <c r="AT76" s="5" t="n">
        <v>0</v>
      </c>
      <c r="AU76" s="5" t="n">
        <v>0</v>
      </c>
      <c r="AY76" s="5" t="n">
        <v>0</v>
      </c>
      <c r="AZ76" s="5" t="n">
        <v>0</v>
      </c>
      <c r="BA76" s="5" t="n">
        <v>0</v>
      </c>
      <c r="BD76" s="5" t="n">
        <v>0</v>
      </c>
      <c r="BE76" s="5" t="n">
        <v>0</v>
      </c>
      <c r="BF76" s="5" t="n">
        <v>0</v>
      </c>
      <c r="BJ76" s="5" t="n">
        <v>132091</v>
      </c>
      <c r="BL76" s="5" t="n">
        <v>3463178</v>
      </c>
      <c r="BM76" s="5" t="n">
        <v>0</v>
      </c>
    </row>
    <row r="77">
      <c r="A77" s="4" t="inlineStr">
        <is>
          <t>Stock subscribed (in shares)</t>
        </is>
      </c>
      <c r="B77" s="5" t="n">
        <v>0</v>
      </c>
      <c r="E77" s="5" t="n">
        <v>0</v>
      </c>
      <c r="I77" s="5" t="n">
        <v>148500</v>
      </c>
      <c r="K77" s="5" t="n">
        <v>0</v>
      </c>
      <c r="U77" s="5" t="n">
        <v>0</v>
      </c>
      <c r="W77" s="5" t="n">
        <v>0</v>
      </c>
      <c r="AA77" s="5" t="n">
        <v>0</v>
      </c>
      <c r="AC77" s="5" t="n">
        <v>1000000</v>
      </c>
    </row>
    <row r="78">
      <c r="A78" s="4" t="inlineStr">
        <is>
          <t>Total comprehensive loss</t>
        </is>
      </c>
      <c r="H78" s="5" t="n">
        <v>0</v>
      </c>
      <c r="N78" s="5" t="n">
        <v>0</v>
      </c>
      <c r="T78" s="5" t="n">
        <v>0</v>
      </c>
      <c r="Z78" s="5" t="n">
        <v>0</v>
      </c>
      <c r="AF78" s="5" t="n">
        <v>0</v>
      </c>
      <c r="AK78" s="5" t="n">
        <v>0</v>
      </c>
      <c r="AR78" s="5" t="n">
        <v>0</v>
      </c>
      <c r="AX78" s="5" t="n">
        <v>0</v>
      </c>
      <c r="BC78" s="5" t="n">
        <v>0</v>
      </c>
      <c r="BI78" s="5" t="n">
        <v>0</v>
      </c>
      <c r="BP78" s="5" t="n">
        <v>-2899338</v>
      </c>
    </row>
    <row r="79">
      <c r="A79" s="4" t="inlineStr">
        <is>
          <t>Total comprehensive loss</t>
        </is>
      </c>
      <c r="H79" s="6" t="n">
        <v>0</v>
      </c>
      <c r="N79" s="6" t="n">
        <v>0</v>
      </c>
      <c r="T79" s="5" t="n">
        <v>0</v>
      </c>
      <c r="Z79" s="6" t="n">
        <v>0</v>
      </c>
      <c r="AF79" s="6" t="n">
        <v>0</v>
      </c>
      <c r="AK79" s="5" t="n">
        <v>0</v>
      </c>
      <c r="AR79" s="5" t="n">
        <v>0</v>
      </c>
      <c r="AX79" s="5" t="n">
        <v>0</v>
      </c>
      <c r="BC79" s="5" t="n">
        <v>0</v>
      </c>
      <c r="BI79" s="5" t="n">
        <v>0</v>
      </c>
      <c r="BP79" s="5" t="n">
        <v>-2899338</v>
      </c>
    </row>
    <row r="80">
      <c r="A80" s="4" t="inlineStr">
        <is>
          <t>Issued restricted stock (in shares)</t>
        </is>
      </c>
      <c r="H80" s="5" t="n">
        <v>0</v>
      </c>
      <c r="N80" s="5" t="n">
        <v>0</v>
      </c>
      <c r="Z80" s="5" t="n">
        <v>50000</v>
      </c>
      <c r="AF80" s="5" t="n">
        <v>0</v>
      </c>
    </row>
    <row r="81">
      <c r="A81" s="4" t="inlineStr">
        <is>
          <t>Issued restricted stock</t>
        </is>
      </c>
      <c r="H81" s="6" t="n">
        <v>0</v>
      </c>
      <c r="N81" s="6" t="n">
        <v>0</v>
      </c>
      <c r="T81" s="5" t="n">
        <v>0</v>
      </c>
      <c r="Z81" s="6" t="n">
        <v>50</v>
      </c>
      <c r="AF81" s="6" t="n">
        <v>0</v>
      </c>
      <c r="AK81" s="5" t="n">
        <v>0</v>
      </c>
      <c r="AR81" s="5" t="n">
        <v>0</v>
      </c>
      <c r="AX81" s="5" t="n">
        <v>0</v>
      </c>
      <c r="BC81" s="5" t="n">
        <v>0</v>
      </c>
      <c r="BI81" s="5" t="n">
        <v>0</v>
      </c>
      <c r="BP81" s="5" t="n">
        <v>50</v>
      </c>
    </row>
    <row r="82">
      <c r="A82" s="4" t="inlineStr">
        <is>
          <t>Deemed dividend on Series C Preferred Stock</t>
        </is>
      </c>
      <c r="B82" s="6" t="n">
        <v>0</v>
      </c>
      <c r="D82" s="5" t="n">
        <v>0</v>
      </c>
      <c r="I82" s="6" t="n">
        <v>0</v>
      </c>
      <c r="J82" s="5" t="n">
        <v>0</v>
      </c>
      <c r="O82" s="5" t="n">
        <v>0</v>
      </c>
      <c r="P82" s="5" t="n">
        <v>0</v>
      </c>
      <c r="U82" s="6" t="n">
        <v>0</v>
      </c>
      <c r="V82" s="5" t="n">
        <v>0</v>
      </c>
      <c r="AA82" s="6" t="n">
        <v>0</v>
      </c>
      <c r="AB82" s="5" t="n">
        <v>0</v>
      </c>
      <c r="AG82" s="5" t="n">
        <v>0</v>
      </c>
      <c r="AH82" s="5" t="n">
        <v>0</v>
      </c>
      <c r="AL82" s="5" t="n">
        <v>16667</v>
      </c>
      <c r="AN82" s="5" t="n">
        <v>388889</v>
      </c>
      <c r="AS82" s="5" t="n">
        <v>-16667</v>
      </c>
      <c r="AT82" s="5" t="n">
        <v>-388889</v>
      </c>
      <c r="AY82" s="5" t="n">
        <v>0</v>
      </c>
      <c r="AZ82" s="5" t="n">
        <v>0</v>
      </c>
      <c r="BD82" s="5" t="n">
        <v>0</v>
      </c>
      <c r="BE82" s="5" t="n">
        <v>0</v>
      </c>
      <c r="BJ82" s="5" t="n">
        <v>0</v>
      </c>
      <c r="BL82" s="5" t="n">
        <v>0</v>
      </c>
    </row>
    <row r="83">
      <c r="A83" s="4" t="inlineStr">
        <is>
          <t>Issued stock upon conversion (in shares)</t>
        </is>
      </c>
      <c r="B83" s="5" t="n">
        <v>1500</v>
      </c>
      <c r="H83" s="5" t="n">
        <v>350000</v>
      </c>
      <c r="N83" s="5" t="n">
        <v>0</v>
      </c>
      <c r="U83" s="5" t="n">
        <v>-56497</v>
      </c>
      <c r="Z83" s="5" t="n">
        <v>-1014311</v>
      </c>
      <c r="AF83" s="5" t="n">
        <v>0</v>
      </c>
    </row>
    <row r="84">
      <c r="A84" s="4" t="inlineStr">
        <is>
          <t>Issued stock upon conversion</t>
        </is>
      </c>
      <c r="B84" s="6" t="n">
        <v>-2</v>
      </c>
      <c r="D84" s="6" t="n">
        <v>-350</v>
      </c>
      <c r="E84" s="6" t="n">
        <v>0</v>
      </c>
      <c r="I84" s="6" t="n">
        <v>0</v>
      </c>
      <c r="J84" s="6" t="n">
        <v>0</v>
      </c>
      <c r="K84" s="6" t="n">
        <v>0</v>
      </c>
      <c r="O84" s="5" t="n">
        <v>0</v>
      </c>
      <c r="P84" s="5" t="n">
        <v>0</v>
      </c>
      <c r="Q84" s="6" t="n">
        <v>0</v>
      </c>
      <c r="U84" s="6" t="n">
        <v>0</v>
      </c>
      <c r="V84" s="6" t="n">
        <v>0</v>
      </c>
      <c r="W84" s="6" t="n">
        <v>-462</v>
      </c>
      <c r="AA84" s="6" t="n">
        <v>0</v>
      </c>
      <c r="AB84" s="6" t="n">
        <v>0</v>
      </c>
      <c r="AC84" s="6" t="n">
        <v>462</v>
      </c>
      <c r="AG84" s="5" t="n">
        <v>0</v>
      </c>
      <c r="AH84" s="5" t="n">
        <v>0</v>
      </c>
      <c r="AI84" s="6" t="n">
        <v>0</v>
      </c>
      <c r="AL84" s="5" t="n">
        <v>-132089</v>
      </c>
      <c r="AN84" s="5" t="n">
        <v>-3462828</v>
      </c>
      <c r="AO84" s="6" t="n">
        <v>0</v>
      </c>
      <c r="AS84" s="5" t="n">
        <v>0</v>
      </c>
      <c r="AT84" s="5" t="n">
        <v>0</v>
      </c>
      <c r="AU84" s="6" t="n">
        <v>0</v>
      </c>
      <c r="AY84" s="6" t="n">
        <v>0</v>
      </c>
      <c r="AZ84" s="5" t="n">
        <v>0</v>
      </c>
      <c r="BA84" s="6" t="n">
        <v>0</v>
      </c>
      <c r="BD84" s="5" t="n">
        <v>0</v>
      </c>
      <c r="BE84" s="5" t="n">
        <v>0</v>
      </c>
      <c r="BF84" s="6" t="n">
        <v>0</v>
      </c>
      <c r="BJ84" s="5" t="n">
        <v>-132091</v>
      </c>
      <c r="BL84" s="5" t="n">
        <v>-3463178</v>
      </c>
      <c r="BM84" s="6" t="n">
        <v>0</v>
      </c>
    </row>
    <row r="85">
      <c r="A85" s="4" t="inlineStr">
        <is>
          <t>Issued stock upon conversion of Series C Preferred Stock</t>
        </is>
      </c>
      <c r="B85" s="6" t="n">
        <v>2</v>
      </c>
      <c r="H85" s="6" t="n">
        <v>-350</v>
      </c>
      <c r="N85" s="6" t="n">
        <v>0</v>
      </c>
      <c r="T85" s="5" t="n">
        <v>0</v>
      </c>
      <c r="U85" s="6" t="n">
        <v>-56</v>
      </c>
      <c r="Z85" s="6" t="n">
        <v>1014</v>
      </c>
      <c r="AF85" s="6" t="n">
        <v>0</v>
      </c>
      <c r="AK85" s="5" t="n">
        <v>0</v>
      </c>
      <c r="AL85" s="5" t="n">
        <v>54</v>
      </c>
      <c r="AR85" s="5" t="n">
        <v>-664</v>
      </c>
      <c r="AX85" s="5" t="n">
        <v>0</v>
      </c>
      <c r="BC85" s="5" t="n">
        <v>0</v>
      </c>
      <c r="BI85" s="5" t="n">
        <v>0</v>
      </c>
      <c r="BP85" s="5" t="n">
        <v>0</v>
      </c>
    </row>
    <row r="86">
      <c r="A86" s="4" t="inlineStr">
        <is>
          <t>Issued stock in payment of Series C Preferred Stock fees (in shares)</t>
        </is>
      </c>
      <c r="D86" s="5" t="n">
        <v>0</v>
      </c>
      <c r="H86" s="5" t="n">
        <v>0</v>
      </c>
      <c r="J86" s="5" t="n">
        <v>0</v>
      </c>
      <c r="N86" s="5" t="n">
        <v>0</v>
      </c>
      <c r="V86" s="5" t="n">
        <v>14205</v>
      </c>
      <c r="Z86" s="5" t="n">
        <v>209205</v>
      </c>
      <c r="AB86" s="5" t="n">
        <v>0</v>
      </c>
      <c r="AF86" s="5" t="n">
        <v>0</v>
      </c>
    </row>
    <row r="87">
      <c r="A87" s="4" t="inlineStr">
        <is>
          <t>Issued stock in payment of Series C Preferred Stock fees</t>
        </is>
      </c>
      <c r="D87" s="6" t="n">
        <v>0</v>
      </c>
      <c r="J87" s="6" t="n">
        <v>0</v>
      </c>
      <c r="P87" s="6" t="n">
        <v>0</v>
      </c>
      <c r="V87" s="6" t="n">
        <v>14</v>
      </c>
      <c r="AB87" s="6" t="n">
        <v>0</v>
      </c>
      <c r="AH87" s="6" t="n">
        <v>0</v>
      </c>
      <c r="AN87" s="6" t="n">
        <v>-14</v>
      </c>
      <c r="AT87" s="6" t="n">
        <v>0</v>
      </c>
      <c r="AZ87" s="6" t="n">
        <v>0</v>
      </c>
      <c r="BE87" s="6" t="n">
        <v>0</v>
      </c>
      <c r="BL87" s="6" t="n">
        <v>0</v>
      </c>
    </row>
    <row r="88">
      <c r="A88" s="4" t="inlineStr">
        <is>
          <t>Issued stock pursuant to Jubilant MOU</t>
        </is>
      </c>
      <c r="H88" s="6" t="n">
        <v>0</v>
      </c>
      <c r="N88" s="6" t="n">
        <v>0</v>
      </c>
      <c r="T88" s="5" t="n">
        <v>0</v>
      </c>
      <c r="Z88" s="6" t="n">
        <v>209</v>
      </c>
      <c r="AF88" s="6" t="n">
        <v>0</v>
      </c>
      <c r="AK88" s="5" t="n">
        <v>0</v>
      </c>
      <c r="AR88" s="5" t="n">
        <v>999791</v>
      </c>
      <c r="AX88" s="5" t="n">
        <v>0</v>
      </c>
      <c r="BC88" s="5" t="n">
        <v>0</v>
      </c>
      <c r="BI88" s="5" t="n">
        <v>0</v>
      </c>
      <c r="BP88" s="5" t="n">
        <v>1000000</v>
      </c>
    </row>
    <row r="89">
      <c r="A89" s="4" t="inlineStr">
        <is>
          <t>Balance (in shares) at Sep. 30, 2020</t>
        </is>
      </c>
      <c r="H89" s="5" t="n">
        <v>0</v>
      </c>
      <c r="N89" s="5" t="n">
        <v>148500</v>
      </c>
      <c r="Z89" s="5" t="n">
        <v>26373908</v>
      </c>
      <c r="AF89" s="5" t="n">
        <v>1000000</v>
      </c>
    </row>
    <row r="90">
      <c r="A90" s="4" t="inlineStr">
        <is>
          <t>Balance at Sep. 30, 2020</t>
        </is>
      </c>
      <c r="H90" s="6" t="n">
        <v>0</v>
      </c>
      <c r="N90" s="6" t="n">
        <v>149</v>
      </c>
      <c r="T90" s="5" t="n">
        <v>-14150000</v>
      </c>
      <c r="Z90" s="6" t="n">
        <v>217370</v>
      </c>
      <c r="AF90" s="6" t="n">
        <v>1000</v>
      </c>
      <c r="AK90" s="5" t="n">
        <v>-5000000</v>
      </c>
      <c r="AR90" s="5" t="n">
        <v>375154360</v>
      </c>
      <c r="AX90" s="5" t="n">
        <v>-356053002</v>
      </c>
      <c r="BC90" s="6" t="n">
        <v>0</v>
      </c>
      <c r="BI90" s="5" t="n">
        <v>731304</v>
      </c>
      <c r="BP90" s="5" t="n">
        <v>901181</v>
      </c>
    </row>
    <row r="91">
      <c r="A91" s="4" t="inlineStr">
        <is>
          <t>Balance (in shares) at Dec. 31, 2020</t>
        </is>
      </c>
      <c r="N91" s="5" t="n">
        <v>132250</v>
      </c>
      <c r="Z91" s="5" t="n">
        <v>27149691</v>
      </c>
      <c r="AF91" s="5" t="n">
        <v>995000</v>
      </c>
    </row>
    <row r="92">
      <c r="A92" s="4" t="inlineStr">
        <is>
          <t>Balance at Dec. 31, 2020</t>
        </is>
      </c>
      <c r="N92" s="6" t="n">
        <v>132</v>
      </c>
      <c r="T92" s="5" t="n">
        <v>-10300000</v>
      </c>
      <c r="Z92" s="6" t="n">
        <v>218146</v>
      </c>
      <c r="AF92" s="6" t="n">
        <v>995</v>
      </c>
      <c r="AK92" s="5" t="n">
        <v>-4975000</v>
      </c>
      <c r="AR92" s="5" t="n">
        <v>375428014</v>
      </c>
      <c r="AX92" s="5" t="n">
        <v>-359056683</v>
      </c>
      <c r="BI92" s="5" t="n">
        <v>731303</v>
      </c>
      <c r="BP92" s="5" t="n">
        <v>2046907</v>
      </c>
    </row>
    <row r="93">
      <c r="A93" s="4" t="inlineStr">
        <is>
          <t>Issued restricted stock (in shares)</t>
        </is>
      </c>
      <c r="Z93" s="5" t="n">
        <v>12500</v>
      </c>
    </row>
    <row r="94">
      <c r="A94" s="4" t="inlineStr">
        <is>
          <t>Issued restricted stock</t>
        </is>
      </c>
      <c r="Z94" s="6" t="n">
        <v>13</v>
      </c>
      <c r="BP94" s="5" t="n">
        <v>13</v>
      </c>
    </row>
    <row r="95">
      <c r="A95" s="4" t="inlineStr">
        <is>
          <t>Issued stock to 401(k) Plan (in shares)</t>
        </is>
      </c>
      <c r="Z95" s="5" t="n">
        <v>30018</v>
      </c>
    </row>
    <row r="96">
      <c r="A96" s="4" t="inlineStr">
        <is>
          <t>Issued stock to 401(k) Plan</t>
        </is>
      </c>
      <c r="Z96" s="6" t="n">
        <v>30</v>
      </c>
      <c r="AR96" s="5" t="n">
        <v>76816</v>
      </c>
      <c r="BP96" s="5" t="n">
        <v>76846</v>
      </c>
    </row>
    <row r="97">
      <c r="A97" s="4" t="inlineStr">
        <is>
          <t>Issued stock (in shares)</t>
        </is>
      </c>
      <c r="B97" s="5" t="n">
        <v>31750</v>
      </c>
      <c r="C97" s="5" t="n">
        <v>50000</v>
      </c>
      <c r="I97" s="5" t="n">
        <v>-31750</v>
      </c>
    </row>
    <row r="98">
      <c r="A98" s="4" t="inlineStr">
        <is>
          <t>Issued stock</t>
        </is>
      </c>
      <c r="B98" s="6" t="n">
        <v>32</v>
      </c>
      <c r="C98" s="6" t="n">
        <v>50</v>
      </c>
      <c r="I98" s="6" t="n">
        <v>-31</v>
      </c>
      <c r="O98" s="5" t="n">
        <v>250000</v>
      </c>
      <c r="AM98" s="6" t="n">
        <v>4980659</v>
      </c>
      <c r="BJ98" s="5" t="n">
        <v>250001</v>
      </c>
      <c r="BK98" s="6" t="n">
        <v>4980709</v>
      </c>
    </row>
    <row r="99">
      <c r="A99" s="4" t="inlineStr">
        <is>
          <t>Issued stock upon conversion (in shares)</t>
        </is>
      </c>
      <c r="B99" s="5" t="n">
        <v>-31750</v>
      </c>
      <c r="U99" s="5" t="n">
        <v>1513978</v>
      </c>
      <c r="AA99" s="5" t="n">
        <v>0</v>
      </c>
    </row>
    <row r="100">
      <c r="A100" s="4" t="inlineStr">
        <is>
          <t>Issued stock upon conversion</t>
        </is>
      </c>
      <c r="B100" s="6" t="n">
        <v>-32</v>
      </c>
      <c r="U100" s="6" t="n">
        <v>1514</v>
      </c>
      <c r="AL100" s="5" t="n">
        <v>-1482</v>
      </c>
    </row>
    <row r="101">
      <c r="A101" s="4" t="inlineStr">
        <is>
          <t>Stock subscribed</t>
        </is>
      </c>
      <c r="O101" s="5" t="n">
        <v>500000</v>
      </c>
      <c r="BJ101" s="5" t="n">
        <v>500000</v>
      </c>
    </row>
    <row r="102">
      <c r="A102" s="4" t="inlineStr">
        <is>
          <t>Stock compensation expense</t>
        </is>
      </c>
      <c r="AR102" s="5" t="n">
        <v>121298</v>
      </c>
      <c r="BP102" s="5" t="n">
        <v>121298</v>
      </c>
    </row>
    <row r="103">
      <c r="A103" s="4" t="inlineStr">
        <is>
          <t>Net loss</t>
        </is>
      </c>
      <c r="AX103" s="5" t="n">
        <v>-2966890</v>
      </c>
      <c r="BI103" s="5" t="n">
        <v>-2</v>
      </c>
      <c r="BP103" s="5" t="n">
        <v>-2966892</v>
      </c>
    </row>
    <row r="104">
      <c r="A104" s="4" t="inlineStr">
        <is>
          <t>Issued stock (in shares)</t>
        </is>
      </c>
      <c r="B104" s="5" t="n">
        <v>31750</v>
      </c>
      <c r="C104" s="5" t="n">
        <v>50000</v>
      </c>
      <c r="I104" s="5" t="n">
        <v>-31750</v>
      </c>
    </row>
    <row r="105">
      <c r="A105" s="4" t="inlineStr">
        <is>
          <t>Series D Preferred Stock subscribed (See Note 11)</t>
        </is>
      </c>
      <c r="O105" s="5" t="n">
        <v>-500000</v>
      </c>
      <c r="BJ105" s="5" t="n">
        <v>-500000</v>
      </c>
    </row>
    <row r="106">
      <c r="A106" s="4" t="inlineStr">
        <is>
          <t>Issued stock</t>
        </is>
      </c>
      <c r="B106" s="6" t="n">
        <v>32</v>
      </c>
      <c r="C106" s="6" t="n">
        <v>50</v>
      </c>
      <c r="I106" s="6" t="n">
        <v>-31</v>
      </c>
      <c r="O106" s="5" t="n">
        <v>250000</v>
      </c>
      <c r="AM106" s="5" t="n">
        <v>4980659</v>
      </c>
      <c r="BJ106" s="5" t="n">
        <v>250001</v>
      </c>
      <c r="BK106" s="5" t="n">
        <v>4980709</v>
      </c>
    </row>
    <row r="107">
      <c r="A107" s="4" t="inlineStr">
        <is>
          <t>Issued restricted stock (in shares)</t>
        </is>
      </c>
      <c r="Z107" s="5" t="n">
        <v>12500</v>
      </c>
    </row>
    <row r="108">
      <c r="A108" s="4" t="inlineStr">
        <is>
          <t>Issued restricted stock</t>
        </is>
      </c>
      <c r="Z108" s="6" t="n">
        <v>13</v>
      </c>
      <c r="BP108" s="5" t="n">
        <v>13</v>
      </c>
    </row>
    <row r="109">
      <c r="A109" s="4" t="inlineStr">
        <is>
          <t>Issued stock upon conversion (in shares)</t>
        </is>
      </c>
      <c r="B109" s="5" t="n">
        <v>31750</v>
      </c>
      <c r="U109" s="5" t="n">
        <v>-1513978</v>
      </c>
      <c r="AA109" s="5" t="n">
        <v>0</v>
      </c>
    </row>
    <row r="110">
      <c r="A110" s="4" t="inlineStr">
        <is>
          <t>Issued stock upon conversion</t>
        </is>
      </c>
      <c r="B110" s="6" t="n">
        <v>-32</v>
      </c>
      <c r="C110" s="6" t="n">
        <v>-50</v>
      </c>
      <c r="I110" s="5" t="n">
        <v>31</v>
      </c>
      <c r="O110" s="5" t="n">
        <v>-250000</v>
      </c>
      <c r="AM110" s="6" t="n">
        <v>-4980659</v>
      </c>
      <c r="BJ110" s="5" t="n">
        <v>-250001</v>
      </c>
      <c r="BK110" s="6" t="n">
        <v>-4980709</v>
      </c>
    </row>
    <row r="111">
      <c r="A111" s="4" t="inlineStr">
        <is>
          <t>Issued stock upon conversion of Series C Preferred Stock</t>
        </is>
      </c>
      <c r="B111" s="6" t="n">
        <v>32</v>
      </c>
      <c r="U111" s="6" t="n">
        <v>-1514</v>
      </c>
      <c r="AL111" s="5" t="n">
        <v>1482</v>
      </c>
    </row>
    <row r="112">
      <c r="A112" s="4" t="inlineStr">
        <is>
          <t>Balance (in shares) at Mar. 31, 2021</t>
        </is>
      </c>
      <c r="H112" s="5" t="n">
        <v>50000</v>
      </c>
      <c r="N112" s="5" t="n">
        <v>100500</v>
      </c>
      <c r="Z112" s="5" t="n">
        <v>28706187</v>
      </c>
      <c r="AF112" s="5" t="n">
        <v>995000</v>
      </c>
    </row>
    <row r="113">
      <c r="A113" s="4" t="inlineStr">
        <is>
          <t>Balance at Mar. 31, 2021</t>
        </is>
      </c>
      <c r="BP113" s="5" t="n">
        <v>5008882</v>
      </c>
    </row>
    <row r="114">
      <c r="A114" s="4" t="inlineStr">
        <is>
          <t>Balance (in shares) at Dec. 31, 2020</t>
        </is>
      </c>
      <c r="N114" s="5" t="n">
        <v>132250</v>
      </c>
      <c r="Z114" s="5" t="n">
        <v>27149691</v>
      </c>
      <c r="AF114" s="5" t="n">
        <v>995000</v>
      </c>
    </row>
    <row r="115">
      <c r="A115" s="4" t="inlineStr">
        <is>
          <t>Balance at Dec. 31, 2020</t>
        </is>
      </c>
      <c r="N115" s="6" t="n">
        <v>132</v>
      </c>
      <c r="T115" s="5" t="n">
        <v>-10300000</v>
      </c>
      <c r="Z115" s="6" t="n">
        <v>218146</v>
      </c>
      <c r="AF115" s="6" t="n">
        <v>995</v>
      </c>
      <c r="AK115" s="5" t="n">
        <v>-4975000</v>
      </c>
      <c r="AR115" s="5" t="n">
        <v>375428014</v>
      </c>
      <c r="AX115" s="5" t="n">
        <v>-359056683</v>
      </c>
      <c r="BI115" s="5" t="n">
        <v>731303</v>
      </c>
      <c r="BP115" s="6" t="n">
        <v>2046907</v>
      </c>
    </row>
    <row r="116">
      <c r="A116" s="4" t="inlineStr">
        <is>
          <t>Issued stock to 401(k) Plan (in shares)</t>
        </is>
      </c>
      <c r="BP116" s="5" t="n">
        <v>30018</v>
      </c>
    </row>
    <row r="117">
      <c r="A117" s="4" t="inlineStr">
        <is>
          <t>Issued stock to 401(k) Plan</t>
        </is>
      </c>
      <c r="BP117" s="6" t="n">
        <v>77000</v>
      </c>
    </row>
    <row r="118">
      <c r="A118" s="4" t="inlineStr">
        <is>
          <t>Net loss</t>
        </is>
      </c>
      <c r="BP118" s="6" t="n">
        <v>-8078768</v>
      </c>
    </row>
    <row r="119">
      <c r="A119" s="4" t="inlineStr">
        <is>
          <t>Issued stock upon stock option exercise (in shares)</t>
        </is>
      </c>
      <c r="BP119" s="5" t="n">
        <v>2000</v>
      </c>
    </row>
    <row r="120">
      <c r="A120" s="4" t="inlineStr">
        <is>
          <t>Balance (in shares) at Sep. 30, 2021</t>
        </is>
      </c>
      <c r="H120" s="5" t="n">
        <v>72077</v>
      </c>
      <c r="N120" s="5" t="n">
        <v>0</v>
      </c>
      <c r="Z120" s="5" t="n">
        <v>30163245</v>
      </c>
      <c r="AF120" s="5" t="n">
        <v>0</v>
      </c>
    </row>
    <row r="121">
      <c r="A121" s="4" t="inlineStr">
        <is>
          <t>Balance at Sep. 30, 2021</t>
        </is>
      </c>
      <c r="H121" s="6" t="n">
        <v>72</v>
      </c>
      <c r="N121" s="6" t="n">
        <v>0</v>
      </c>
      <c r="T121" s="5" t="n">
        <v>0</v>
      </c>
      <c r="Z121" s="6" t="n">
        <v>221160</v>
      </c>
      <c r="AF121" s="6" t="n">
        <v>0</v>
      </c>
      <c r="AK121" s="5" t="n">
        <v>0</v>
      </c>
      <c r="AR121" s="5" t="n">
        <v>370316910</v>
      </c>
      <c r="AX121" s="5" t="n">
        <v>-367135447</v>
      </c>
      <c r="BI121" s="5" t="n">
        <v>731299</v>
      </c>
      <c r="BP121" s="6" t="n">
        <v>4133994</v>
      </c>
    </row>
    <row r="122">
      <c r="A122" s="4" t="inlineStr">
        <is>
          <t>Balance (in shares) at Mar. 31, 2021</t>
        </is>
      </c>
      <c r="H122" s="5" t="n">
        <v>50000</v>
      </c>
      <c r="N122" s="5" t="n">
        <v>100500</v>
      </c>
      <c r="Z122" s="5" t="n">
        <v>28706187</v>
      </c>
      <c r="AF122" s="5" t="n">
        <v>995000</v>
      </c>
    </row>
    <row r="123">
      <c r="A123" s="4" t="inlineStr">
        <is>
          <t>Balance at Mar. 31, 2021</t>
        </is>
      </c>
      <c r="BP123" s="5" t="n">
        <v>5008882</v>
      </c>
    </row>
    <row r="124">
      <c r="A124" s="4" t="inlineStr">
        <is>
          <t>Issued stock (in shares)</t>
        </is>
      </c>
      <c r="H124" s="5" t="n">
        <v>23000</v>
      </c>
      <c r="N124" s="5" t="n">
        <v>-23000</v>
      </c>
      <c r="Z124" s="5" t="n">
        <v>0</v>
      </c>
      <c r="AF124" s="5" t="n">
        <v>0</v>
      </c>
    </row>
    <row r="125">
      <c r="A125" s="4" t="inlineStr">
        <is>
          <t>Issued stock</t>
        </is>
      </c>
      <c r="H125" s="6" t="n">
        <v>23</v>
      </c>
      <c r="N125" s="6" t="n">
        <v>-23</v>
      </c>
      <c r="T125" s="5" t="n">
        <v>1800000</v>
      </c>
      <c r="Z125" s="6" t="n">
        <v>0</v>
      </c>
      <c r="AF125" s="6" t="n">
        <v>0</v>
      </c>
      <c r="AK125" s="5" t="n">
        <v>0</v>
      </c>
      <c r="AR125" s="5" t="n">
        <v>0</v>
      </c>
      <c r="AX125" s="5" t="n">
        <v>0</v>
      </c>
      <c r="BI125" s="5" t="n">
        <v>0</v>
      </c>
      <c r="BP125" s="5" t="n">
        <v>1800000</v>
      </c>
    </row>
    <row r="126">
      <c r="A126" s="4" t="inlineStr">
        <is>
          <t>Issued stock upon conversion (in shares)</t>
        </is>
      </c>
      <c r="H126" s="5" t="n">
        <v>-23000</v>
      </c>
      <c r="Z126" s="5" t="n">
        <v>1437531</v>
      </c>
    </row>
    <row r="127">
      <c r="A127" s="4" t="inlineStr">
        <is>
          <t>Issued stock upon conversion</t>
        </is>
      </c>
      <c r="H127" s="6" t="n">
        <v>-23</v>
      </c>
      <c r="Z127" s="6" t="n">
        <v>1437</v>
      </c>
      <c r="AF127" s="5" t="n">
        <v>0</v>
      </c>
      <c r="AR127" s="5" t="n">
        <v>-1414</v>
      </c>
    </row>
    <row r="128">
      <c r="A128" s="4" t="inlineStr">
        <is>
          <t>Stock subscribed</t>
        </is>
      </c>
      <c r="I128" s="6" t="n">
        <v>56</v>
      </c>
      <c r="O128" s="5" t="n">
        <v>-7750000</v>
      </c>
      <c r="AF128" s="5" t="n">
        <v>995</v>
      </c>
      <c r="AK128" s="5" t="n">
        <v>-4975000</v>
      </c>
      <c r="AL128" s="5" t="n">
        <v>5542245</v>
      </c>
      <c r="AR128" s="5" t="n">
        <v>4974005</v>
      </c>
      <c r="BJ128" s="5" t="n">
        <v>-2207699</v>
      </c>
    </row>
    <row r="129">
      <c r="A129" s="4" t="inlineStr">
        <is>
          <t>Stock compensation expense</t>
        </is>
      </c>
      <c r="AR129" s="5" t="n">
        <v>142180</v>
      </c>
      <c r="BP129" s="5" t="n">
        <v>142180</v>
      </c>
    </row>
    <row r="130">
      <c r="A130" s="4" t="inlineStr">
        <is>
          <t>Net loss</t>
        </is>
      </c>
      <c r="H130" s="6" t="n">
        <v>0</v>
      </c>
      <c r="N130" s="6" t="n">
        <v>0</v>
      </c>
      <c r="T130" s="5" t="n">
        <v>0</v>
      </c>
      <c r="Z130" s="6" t="n">
        <v>0</v>
      </c>
      <c r="AF130" s="6" t="n">
        <v>0</v>
      </c>
      <c r="AK130" s="5" t="n">
        <v>0</v>
      </c>
      <c r="AR130" s="5" t="n">
        <v>0</v>
      </c>
      <c r="AX130" s="5" t="n">
        <v>-2764039</v>
      </c>
      <c r="BI130" s="5" t="n">
        <v>-1</v>
      </c>
      <c r="BP130" s="5" t="n">
        <v>-2674040</v>
      </c>
    </row>
    <row r="131">
      <c r="A131" s="4" t="inlineStr">
        <is>
          <t>Issued stock (in shares)</t>
        </is>
      </c>
      <c r="H131" s="5" t="n">
        <v>23000</v>
      </c>
      <c r="N131" s="5" t="n">
        <v>-23000</v>
      </c>
      <c r="Z131" s="5" t="n">
        <v>0</v>
      </c>
      <c r="AF131" s="5" t="n">
        <v>0</v>
      </c>
    </row>
    <row r="132">
      <c r="A132" s="4" t="inlineStr">
        <is>
          <t>Series D Preferred Stock subscribed (See Note 11) (in shares)</t>
        </is>
      </c>
      <c r="I132" s="5" t="n">
        <v>-55423</v>
      </c>
      <c r="AF132" s="5" t="n">
        <v>-995000</v>
      </c>
    </row>
    <row r="133">
      <c r="A133" s="4" t="inlineStr">
        <is>
          <t>Series D Preferred Stock subscribed (See Note 11)</t>
        </is>
      </c>
      <c r="I133" s="6" t="n">
        <v>-56</v>
      </c>
      <c r="O133" s="5" t="n">
        <v>7750000</v>
      </c>
      <c r="AF133" s="6" t="n">
        <v>-995</v>
      </c>
      <c r="AK133" s="5" t="n">
        <v>4975000</v>
      </c>
      <c r="AL133" s="5" t="n">
        <v>-5542245</v>
      </c>
      <c r="AR133" s="5" t="n">
        <v>-4974005</v>
      </c>
      <c r="BJ133" s="5" t="n">
        <v>2207699</v>
      </c>
    </row>
    <row r="134">
      <c r="A134" s="4" t="inlineStr">
        <is>
          <t>Incurred costs related to Series E Preferred Stock</t>
        </is>
      </c>
      <c r="AR134" s="5" t="n">
        <v>-50671</v>
      </c>
      <c r="BP134" s="5" t="n">
        <v>-50671</v>
      </c>
    </row>
    <row r="135">
      <c r="A135" s="4" t="inlineStr">
        <is>
          <t>Issued stock upon stock option exercise (in shares)</t>
        </is>
      </c>
      <c r="Z135" s="5" t="n">
        <v>2000</v>
      </c>
    </row>
    <row r="136">
      <c r="A136" s="4" t="inlineStr">
        <is>
          <t>Issued stock upon stock option exercise</t>
        </is>
      </c>
      <c r="Z136" s="6" t="n">
        <v>2</v>
      </c>
      <c r="AR136" s="5" t="n">
        <v>2118</v>
      </c>
      <c r="BP136" s="5" t="n">
        <v>2120</v>
      </c>
    </row>
    <row r="137">
      <c r="A137" s="4" t="inlineStr">
        <is>
          <t>Issued stock</t>
        </is>
      </c>
      <c r="H137" s="6" t="n">
        <v>23</v>
      </c>
      <c r="N137" s="6" t="n">
        <v>-23</v>
      </c>
      <c r="T137" s="5" t="n">
        <v>1800000</v>
      </c>
      <c r="Z137" s="6" t="n">
        <v>0</v>
      </c>
      <c r="AF137" s="6" t="n">
        <v>0</v>
      </c>
      <c r="AK137" s="5" t="n">
        <v>0</v>
      </c>
      <c r="AR137" s="5" t="n">
        <v>0</v>
      </c>
      <c r="AX137" s="5" t="n">
        <v>0</v>
      </c>
      <c r="BI137" s="5" t="n">
        <v>0</v>
      </c>
      <c r="BP137" s="5" t="n">
        <v>1800000</v>
      </c>
    </row>
    <row r="138">
      <c r="A138" s="4" t="inlineStr">
        <is>
          <t>Stock subscribed (in shares)</t>
        </is>
      </c>
      <c r="I138" s="5" t="n">
        <v>55423</v>
      </c>
      <c r="AF138" s="5" t="n">
        <v>995000</v>
      </c>
    </row>
    <row r="139">
      <c r="A139" s="4" t="inlineStr">
        <is>
          <t>Issued stock upon conversion (in shares)</t>
        </is>
      </c>
      <c r="H139" s="5" t="n">
        <v>23000</v>
      </c>
      <c r="Z139" s="5" t="n">
        <v>-1437531</v>
      </c>
    </row>
    <row r="140">
      <c r="A140" s="4" t="inlineStr">
        <is>
          <t>Issued stock upon conversion</t>
        </is>
      </c>
      <c r="H140" s="6" t="n">
        <v>-23</v>
      </c>
      <c r="N140" s="6" t="n">
        <v>23</v>
      </c>
      <c r="T140" s="5" t="n">
        <v>-1800000</v>
      </c>
      <c r="Z140" s="6" t="n">
        <v>0</v>
      </c>
      <c r="AF140" s="6" t="n">
        <v>0</v>
      </c>
      <c r="AK140" s="5" t="n">
        <v>0</v>
      </c>
      <c r="AR140" s="5" t="n">
        <v>0</v>
      </c>
      <c r="AX140" s="5" t="n">
        <v>0</v>
      </c>
      <c r="BI140" s="5" t="n">
        <v>0</v>
      </c>
      <c r="BP140" s="5" t="n">
        <v>-1800000</v>
      </c>
    </row>
    <row r="141">
      <c r="A141" s="4" t="inlineStr">
        <is>
          <t>Issued stock upon conversion of Series C Preferred Stock</t>
        </is>
      </c>
      <c r="H141" s="6" t="n">
        <v>23</v>
      </c>
      <c r="Z141" s="6" t="n">
        <v>-1437</v>
      </c>
      <c r="AF141" s="6" t="n">
        <v>0</v>
      </c>
      <c r="AR141" s="5" t="n">
        <v>1414</v>
      </c>
    </row>
    <row r="142">
      <c r="A142" s="4" t="inlineStr">
        <is>
          <t>Balance (in shares) at Jun. 30, 2021</t>
        </is>
      </c>
      <c r="H142" s="5" t="n">
        <v>50000</v>
      </c>
      <c r="N142" s="5" t="n">
        <v>22077</v>
      </c>
      <c r="Z142" s="5" t="n">
        <v>30145718</v>
      </c>
    </row>
    <row r="143">
      <c r="A143" s="4" t="inlineStr">
        <is>
          <t>Balance at Jun. 30, 2021</t>
        </is>
      </c>
      <c r="H143" s="6" t="n">
        <v>50</v>
      </c>
      <c r="N143" s="6" t="n">
        <v>22</v>
      </c>
      <c r="Z143" s="6" t="n">
        <v>221142</v>
      </c>
      <c r="AR143" s="5" t="n">
        <v>370181268</v>
      </c>
      <c r="AX143" s="5" t="n">
        <v>-364697612</v>
      </c>
      <c r="BI143" s="5" t="n">
        <v>731300</v>
      </c>
      <c r="BP143" s="5" t="n">
        <v>6436170</v>
      </c>
    </row>
    <row r="144">
      <c r="A144" s="4" t="inlineStr">
        <is>
          <t>Issued restricted stock (in shares)</t>
        </is>
      </c>
      <c r="H144" s="5" t="n">
        <v>0</v>
      </c>
      <c r="N144" s="5" t="n">
        <v>0</v>
      </c>
      <c r="Z144" s="9" t="n">
        <v>2.5</v>
      </c>
      <c r="AF144" s="5" t="n">
        <v>0</v>
      </c>
    </row>
    <row r="145">
      <c r="A145" s="4" t="inlineStr">
        <is>
          <t>Issued restricted stock</t>
        </is>
      </c>
      <c r="H145" s="6" t="n">
        <v>0</v>
      </c>
      <c r="N145" s="6" t="n">
        <v>0</v>
      </c>
      <c r="T145" s="5" t="n">
        <v>0</v>
      </c>
      <c r="Z145" s="6" t="n">
        <v>3</v>
      </c>
      <c r="AF145" s="6" t="n">
        <v>0</v>
      </c>
      <c r="AK145" s="5" t="n">
        <v>0</v>
      </c>
      <c r="AR145" s="5" t="n">
        <v>0</v>
      </c>
      <c r="AX145" s="5" t="n">
        <v>0</v>
      </c>
      <c r="BI145" s="5" t="n">
        <v>0</v>
      </c>
      <c r="BP145" s="5" t="n">
        <v>3</v>
      </c>
    </row>
    <row r="146">
      <c r="A146" s="4" t="inlineStr">
        <is>
          <t>Issued stock (in shares)</t>
        </is>
      </c>
      <c r="B146" s="5" t="n">
        <v>22077</v>
      </c>
      <c r="I146" s="5" t="n">
        <v>-22077</v>
      </c>
      <c r="U146" s="5" t="n">
        <v>0</v>
      </c>
      <c r="AA146" s="5" t="n">
        <v>0</v>
      </c>
    </row>
    <row r="147">
      <c r="A147" s="4" t="inlineStr">
        <is>
          <t>Issued stock</t>
        </is>
      </c>
      <c r="B147" s="6" t="n">
        <v>22</v>
      </c>
      <c r="I147" s="6" t="n">
        <v>-22</v>
      </c>
      <c r="O147" s="5" t="n">
        <v>0</v>
      </c>
      <c r="U147" s="6" t="n">
        <v>0</v>
      </c>
      <c r="AA147" s="6" t="n">
        <v>0</v>
      </c>
      <c r="AG147" s="5" t="n">
        <v>0</v>
      </c>
      <c r="AL147" s="5" t="n">
        <v>0</v>
      </c>
      <c r="AS147" s="5" t="n">
        <v>0</v>
      </c>
      <c r="BD147" s="5" t="n">
        <v>0</v>
      </c>
      <c r="BJ147" s="5" t="n">
        <v>0</v>
      </c>
    </row>
    <row r="148">
      <c r="A148" s="4" t="inlineStr">
        <is>
          <t>Stock compensation expense</t>
        </is>
      </c>
      <c r="H148" s="5" t="n">
        <v>0</v>
      </c>
      <c r="N148" s="5" t="n">
        <v>0</v>
      </c>
      <c r="T148" s="5" t="n">
        <v>0</v>
      </c>
      <c r="Z148" s="5" t="n">
        <v>0</v>
      </c>
      <c r="AF148" s="5" t="n">
        <v>0</v>
      </c>
      <c r="AK148" s="5" t="n">
        <v>0</v>
      </c>
      <c r="AR148" s="5" t="n">
        <v>108157</v>
      </c>
      <c r="AX148" s="5" t="n">
        <v>0</v>
      </c>
      <c r="BI148" s="5" t="n">
        <v>0</v>
      </c>
      <c r="BP148" s="5" t="n">
        <v>108157</v>
      </c>
    </row>
    <row r="149">
      <c r="A149" s="4" t="inlineStr">
        <is>
          <t>Net loss</t>
        </is>
      </c>
      <c r="H149" s="6" t="n">
        <v>0</v>
      </c>
      <c r="N149" s="6" t="n">
        <v>0</v>
      </c>
      <c r="T149" s="5" t="n">
        <v>0</v>
      </c>
      <c r="Z149" s="6" t="n">
        <v>0</v>
      </c>
      <c r="AF149" s="6" t="n">
        <v>0</v>
      </c>
      <c r="AK149" s="5" t="n">
        <v>0</v>
      </c>
      <c r="AR149" s="5" t="n">
        <v>0</v>
      </c>
      <c r="AX149" s="5" t="n">
        <v>-2437835</v>
      </c>
      <c r="BI149" s="5" t="n">
        <v>-1</v>
      </c>
      <c r="BP149" s="5" t="n">
        <v>-2437836</v>
      </c>
    </row>
    <row r="150">
      <c r="A150" s="4" t="inlineStr">
        <is>
          <t>Issued stock (in shares)</t>
        </is>
      </c>
      <c r="B150" s="5" t="n">
        <v>22077</v>
      </c>
      <c r="I150" s="5" t="n">
        <v>-22077</v>
      </c>
      <c r="U150" s="5" t="n">
        <v>0</v>
      </c>
      <c r="AA150" s="5" t="n">
        <v>0</v>
      </c>
    </row>
    <row r="151">
      <c r="A151" s="4" t="inlineStr">
        <is>
          <t>Issued stock in lieu of cash in payment of director fees (in shares)</t>
        </is>
      </c>
      <c r="G151" s="5" t="n">
        <v>0</v>
      </c>
      <c r="M151" s="5" t="n">
        <v>0</v>
      </c>
      <c r="Y151" s="9" t="n">
        <v>15.027</v>
      </c>
      <c r="AE151" s="5" t="n">
        <v>0</v>
      </c>
    </row>
    <row r="152">
      <c r="A152" s="4" t="inlineStr">
        <is>
          <t>Issued stock in lieu of cash in payment of director fees</t>
        </is>
      </c>
      <c r="G152" s="6" t="n">
        <v>0</v>
      </c>
      <c r="M152" s="6" t="n">
        <v>0</v>
      </c>
      <c r="S152" s="6" t="n">
        <v>0</v>
      </c>
      <c r="Y152" s="6" t="n">
        <v>15</v>
      </c>
      <c r="AE152" s="6" t="n">
        <v>0</v>
      </c>
      <c r="AJ152" s="6" t="n">
        <v>0</v>
      </c>
      <c r="AQ152" s="6" t="n">
        <v>27485</v>
      </c>
      <c r="AW152" s="6" t="n">
        <v>0</v>
      </c>
      <c r="BH152" s="6" t="n">
        <v>0</v>
      </c>
      <c r="BO152" s="6" t="n">
        <v>27500</v>
      </c>
    </row>
    <row r="153">
      <c r="A153" s="4" t="inlineStr">
        <is>
          <t>Issued stock</t>
        </is>
      </c>
      <c r="B153" s="6" t="n">
        <v>22</v>
      </c>
      <c r="I153" s="6" t="n">
        <v>-22</v>
      </c>
      <c r="O153" s="5" t="n">
        <v>0</v>
      </c>
      <c r="U153" s="6" t="n">
        <v>0</v>
      </c>
      <c r="AA153" s="6" t="n">
        <v>0</v>
      </c>
      <c r="AG153" s="5" t="n">
        <v>0</v>
      </c>
      <c r="AL153" s="5" t="n">
        <v>0</v>
      </c>
      <c r="AS153" s="5" t="n">
        <v>0</v>
      </c>
      <c r="BD153" s="5" t="n">
        <v>0</v>
      </c>
      <c r="BJ153" s="5" t="n">
        <v>0</v>
      </c>
    </row>
    <row r="154">
      <c r="A154" s="4" t="inlineStr">
        <is>
          <t>Issued restricted stock (in shares)</t>
        </is>
      </c>
      <c r="H154" s="5" t="n">
        <v>0</v>
      </c>
      <c r="N154" s="5" t="n">
        <v>0</v>
      </c>
      <c r="Z154" s="9" t="n">
        <v>2.5</v>
      </c>
      <c r="AF154" s="5" t="n">
        <v>0</v>
      </c>
    </row>
    <row r="155">
      <c r="A155" s="4" t="inlineStr">
        <is>
          <t>Issued restricted stock</t>
        </is>
      </c>
      <c r="H155" s="6" t="n">
        <v>0</v>
      </c>
      <c r="N155" s="6" t="n">
        <v>0</v>
      </c>
      <c r="T155" s="5" t="n">
        <v>0</v>
      </c>
      <c r="Z155" s="6" t="n">
        <v>3</v>
      </c>
      <c r="AF155" s="6" t="n">
        <v>0</v>
      </c>
      <c r="AK155" s="5" t="n">
        <v>0</v>
      </c>
      <c r="AR155" s="5" t="n">
        <v>0</v>
      </c>
      <c r="AX155" s="5" t="n">
        <v>0</v>
      </c>
      <c r="BI155" s="5" t="n">
        <v>0</v>
      </c>
      <c r="BP155" s="5" t="n">
        <v>3</v>
      </c>
    </row>
    <row r="156">
      <c r="A156" s="4" t="inlineStr">
        <is>
          <t>Issued stock upon conversion</t>
        </is>
      </c>
      <c r="B156" s="6" t="n">
        <v>-22</v>
      </c>
      <c r="I156" s="6" t="n">
        <v>22</v>
      </c>
      <c r="O156" s="6" t="n">
        <v>0</v>
      </c>
      <c r="U156" s="6" t="n">
        <v>0</v>
      </c>
      <c r="AA156" s="6" t="n">
        <v>0</v>
      </c>
      <c r="AG156" s="6" t="n">
        <v>0</v>
      </c>
      <c r="AL156" s="6" t="n">
        <v>0</v>
      </c>
      <c r="AS156" s="6" t="n">
        <v>0</v>
      </c>
      <c r="BD156" s="6" t="n">
        <v>0</v>
      </c>
      <c r="BJ156" s="6" t="n">
        <v>0</v>
      </c>
    </row>
    <row r="157">
      <c r="A157" s="4" t="inlineStr">
        <is>
          <t>Balance (in shares) at Sep. 30, 2021</t>
        </is>
      </c>
      <c r="H157" s="5" t="n">
        <v>72077</v>
      </c>
      <c r="N157" s="5" t="n">
        <v>0</v>
      </c>
      <c r="Z157" s="5" t="n">
        <v>30163245</v>
      </c>
      <c r="AF157" s="5" t="n">
        <v>0</v>
      </c>
    </row>
    <row r="158">
      <c r="A158" s="4" t="inlineStr">
        <is>
          <t>Balance at Sep. 30, 2021</t>
        </is>
      </c>
      <c r="H158" s="6" t="n">
        <v>72</v>
      </c>
      <c r="N158" s="6" t="n">
        <v>0</v>
      </c>
      <c r="T158" s="6" t="n">
        <v>0</v>
      </c>
      <c r="Z158" s="6" t="n">
        <v>221160</v>
      </c>
      <c r="AF158" s="6" t="n">
        <v>0</v>
      </c>
      <c r="AK158" s="6" t="n">
        <v>0</v>
      </c>
      <c r="AR158" s="6" t="n">
        <v>370316910</v>
      </c>
      <c r="AX158" s="6" t="n">
        <v>-367135447</v>
      </c>
      <c r="BI158" s="6" t="n">
        <v>731299</v>
      </c>
      <c r="BP158" s="6" t="n">
        <v>41339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 width="21" customWidth="1" min="5" max="5"/>
    <col width="21" customWidth="1" min="6" max="6"/>
  </cols>
  <sheetData>
    <row r="1">
      <c r="A1" s="1" t="inlineStr">
        <is>
          <t>Note 14 - Segments (Details Textual)</t>
        </is>
      </c>
      <c r="C1" s="2" t="inlineStr">
        <is>
          <t>3 Months Ended</t>
        </is>
      </c>
      <c r="E1" s="2" t="inlineStr">
        <is>
          <t>9 Months Ended</t>
        </is>
      </c>
    </row>
    <row r="2">
      <c r="C2" s="2" t="inlineStr">
        <is>
          <t>Sep. 30, 2021USD ($)</t>
        </is>
      </c>
      <c r="D2" s="2" t="inlineStr">
        <is>
          <t>Sep. 30, 2020USD ($)</t>
        </is>
      </c>
      <c r="E2" s="2" t="inlineStr">
        <is>
          <t>Sep. 30, 2021USD ($)</t>
        </is>
      </c>
      <c r="F2" s="2" t="inlineStr">
        <is>
          <t>Sep. 30, 2020USD ($)</t>
        </is>
      </c>
    </row>
    <row r="3">
      <c r="A3" s="4" t="inlineStr">
        <is>
          <t>Revenues, Total</t>
        </is>
      </c>
      <c r="C3" s="6" t="n">
        <v>96382</v>
      </c>
      <c r="D3" s="6" t="n">
        <v>268389</v>
      </c>
      <c r="E3" s="6" t="n">
        <v>481165</v>
      </c>
      <c r="F3" s="6" t="n">
        <v>695762</v>
      </c>
    </row>
    <row r="4">
      <c r="A4" s="4" t="inlineStr">
        <is>
          <t>Number of Primary Types of Products Sold</t>
        </is>
      </c>
      <c r="C4" s="5" t="n">
        <v>2</v>
      </c>
      <c r="E4" s="5" t="n">
        <v>2</v>
      </c>
    </row>
    <row r="5">
      <c r="A5" s="4" t="inlineStr">
        <is>
          <t>Depreciation, Depletion and Amortization, Nonproduction, Total</t>
        </is>
      </c>
      <c r="B5" s="4" t="inlineStr">
        <is>
          <t>[1]</t>
        </is>
      </c>
      <c r="C5" s="6" t="n">
        <v>18066</v>
      </c>
      <c r="D5" s="6" t="n">
        <v>15402</v>
      </c>
      <c r="E5" s="6" t="n">
        <v>55672</v>
      </c>
      <c r="F5" s="6" t="n">
        <v>51501</v>
      </c>
    </row>
    <row r="6">
      <c r="A6" s="4" t="inlineStr">
        <is>
          <t>Intersegment Eliminations [Member]</t>
        </is>
      </c>
    </row>
    <row r="7">
      <c r="A7" s="4" t="inlineStr">
        <is>
          <t>Revenues, Total</t>
        </is>
      </c>
      <c r="E7" s="6" t="n">
        <v>0</v>
      </c>
    </row>
    <row r="8"/>
    <row r="9">
      <c r="A9" s="4" t="inlineStr">
        <is>
          <t>[1]</t>
        </is>
      </c>
      <c r="B9" s="4" t="inlineStr">
        <is>
          <t>Depreciation and amortization are reflected in selling, general and administrative expenses ($18,066 and $15,402 for the three-month periods ended September 30, 2021 and 2020, and $55,672 and
$51,501 for the nine-month periods ended September 30, 2021 and 2020, respectively).</t>
        </is>
      </c>
    </row>
  </sheetData>
  <mergeCells count="5">
    <mergeCell ref="A1:B2"/>
    <mergeCell ref="C1:D1"/>
    <mergeCell ref="E1:F1"/>
    <mergeCell ref="A8:E8"/>
    <mergeCell ref="B9:E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3" customWidth="1" min="14" max="14"/>
    <col width="14" customWidth="1" min="15" max="15"/>
  </cols>
  <sheetData>
    <row r="1">
      <c r="A1" s="1" t="inlineStr">
        <is>
          <t>Note 14 - Segments - Segment Information (Details) - USD ($)</t>
        </is>
      </c>
      <c r="C1" s="2" t="inlineStr">
        <is>
          <t>3 Months Ended</t>
        </is>
      </c>
      <c r="K1" s="2" t="inlineStr">
        <is>
          <t>9 Months Ended</t>
        </is>
      </c>
    </row>
    <row r="2">
      <c r="C2" s="2" t="inlineStr">
        <is>
          <t>Sep. 30, 2021</t>
        </is>
      </c>
      <c r="E2" s="2" t="inlineStr">
        <is>
          <t>Jun. 30, 2021</t>
        </is>
      </c>
      <c r="F2" s="2" t="inlineStr">
        <is>
          <t>Mar. 31, 2021</t>
        </is>
      </c>
      <c r="G2" s="2" t="inlineStr">
        <is>
          <t>Sep. 30, 2020</t>
        </is>
      </c>
      <c r="I2" s="2" t="inlineStr">
        <is>
          <t>Jun. 30, 2020</t>
        </is>
      </c>
      <c r="J2" s="2" t="inlineStr">
        <is>
          <t>Mar. 31, 2020</t>
        </is>
      </c>
      <c r="K2" s="2" t="inlineStr">
        <is>
          <t>Sep. 30, 2021</t>
        </is>
      </c>
      <c r="M2" s="2" t="inlineStr">
        <is>
          <t>Sep. 30, 2020</t>
        </is>
      </c>
      <c r="O2" s="2" t="inlineStr">
        <is>
          <t>Dec. 31, 2020</t>
        </is>
      </c>
    </row>
    <row r="3">
      <c r="A3" s="4" t="inlineStr">
        <is>
          <t>Revenue from contract with customer</t>
        </is>
      </c>
      <c r="C3" s="6" t="n">
        <v>9000</v>
      </c>
      <c r="G3" s="6" t="n">
        <v>7000</v>
      </c>
      <c r="K3" s="6" t="n">
        <v>45000</v>
      </c>
      <c r="M3" s="6" t="n">
        <v>31000</v>
      </c>
    </row>
    <row r="4">
      <c r="A4" s="4" t="inlineStr">
        <is>
          <t>Grant and other revenue</t>
        </is>
      </c>
      <c r="C4" s="5" t="n">
        <v>87266</v>
      </c>
      <c r="G4" s="5" t="n">
        <v>261616</v>
      </c>
      <c r="K4" s="5" t="n">
        <v>436500</v>
      </c>
      <c r="M4" s="5" t="n">
        <v>664848</v>
      </c>
    </row>
    <row r="5">
      <c r="A5" s="4" t="inlineStr">
        <is>
          <t>Revenues, Total</t>
        </is>
      </c>
      <c r="C5" s="5" t="n">
        <v>96382</v>
      </c>
      <c r="G5" s="5" t="n">
        <v>268389</v>
      </c>
      <c r="K5" s="5" t="n">
        <v>481165</v>
      </c>
      <c r="M5" s="5" t="n">
        <v>695762</v>
      </c>
    </row>
    <row r="6">
      <c r="A6" s="4" t="inlineStr">
        <is>
          <t>Research and development expenses</t>
        </is>
      </c>
      <c r="C6" s="5" t="n">
        <v>1048786</v>
      </c>
      <c r="G6" s="5" t="n">
        <v>1377998</v>
      </c>
      <c r="K6" s="5" t="n">
        <v>3769596</v>
      </c>
      <c r="M6" s="5" t="n">
        <v>3659046</v>
      </c>
    </row>
    <row r="7">
      <c r="A7" s="4" t="inlineStr">
        <is>
          <t>Selling, general and administrative expenses, excluding depreciation and amortization</t>
        </is>
      </c>
      <c r="B7" s="4" t="inlineStr">
        <is>
          <t>[1]</t>
        </is>
      </c>
      <c r="C7" s="5" t="n">
        <v>1451309</v>
      </c>
      <c r="G7" s="5" t="n">
        <v>1773532</v>
      </c>
      <c r="K7" s="5" t="n">
        <v>5077058</v>
      </c>
      <c r="M7" s="5" t="n">
        <v>4894778</v>
      </c>
    </row>
    <row r="8">
      <c r="A8" s="4" t="inlineStr">
        <is>
          <t>Depreciation, Depletion and Amortization, Nonproduction, Total</t>
        </is>
      </c>
      <c r="B8" s="4" t="inlineStr">
        <is>
          <t>[2]</t>
        </is>
      </c>
      <c r="C8" s="5" t="n">
        <v>18066</v>
      </c>
      <c r="G8" s="5" t="n">
        <v>15402</v>
      </c>
      <c r="K8" s="5" t="n">
        <v>55672</v>
      </c>
      <c r="M8" s="5" t="n">
        <v>51501</v>
      </c>
    </row>
    <row r="9">
      <c r="A9" s="4" t="inlineStr">
        <is>
          <t>Loss from operations</t>
        </is>
      </c>
      <c r="C9" s="5" t="n">
        <v>-2421779</v>
      </c>
      <c r="D9" s="4" t="inlineStr">
        <is>
          <t>[3]</t>
        </is>
      </c>
      <c r="G9" s="5" t="n">
        <v>-2898625</v>
      </c>
      <c r="H9" s="4" t="inlineStr">
        <is>
          <t>[3]</t>
        </is>
      </c>
      <c r="K9" s="5" t="n">
        <v>-8421161</v>
      </c>
      <c r="L9" s="4" t="inlineStr">
        <is>
          <t>[3]</t>
        </is>
      </c>
      <c r="M9" s="5" t="n">
        <v>-7910611</v>
      </c>
    </row>
    <row r="10">
      <c r="A10" s="4" t="inlineStr">
        <is>
          <t>Other expense (4)</t>
        </is>
      </c>
      <c r="B10" s="4" t="inlineStr">
        <is>
          <t>[4]</t>
        </is>
      </c>
      <c r="C10" s="5" t="n">
        <v>-14</v>
      </c>
      <c r="G10" s="5" t="n">
        <v>-713</v>
      </c>
    </row>
    <row r="11">
      <c r="A11" s="4" t="inlineStr">
        <is>
          <t>Income tax expense</t>
        </is>
      </c>
      <c r="C11" s="5" t="n">
        <v>-16043</v>
      </c>
      <c r="G11" s="5" t="n">
        <v>0</v>
      </c>
      <c r="K11" s="5" t="n">
        <v>-16043</v>
      </c>
      <c r="M11" s="5" t="n">
        <v>0</v>
      </c>
    </row>
    <row r="12">
      <c r="A12" s="4" t="inlineStr">
        <is>
          <t>Net loss</t>
        </is>
      </c>
      <c r="C12" s="5" t="n">
        <v>-2437836</v>
      </c>
      <c r="E12" s="6" t="n">
        <v>-2674040</v>
      </c>
      <c r="F12" s="6" t="n">
        <v>-2966892</v>
      </c>
      <c r="G12" s="5" t="n">
        <v>-2899338</v>
      </c>
      <c r="I12" s="6" t="n">
        <v>-2325619</v>
      </c>
      <c r="J12" s="6" t="n">
        <v>-2673608</v>
      </c>
      <c r="K12" s="5" t="n">
        <v>-8078768</v>
      </c>
      <c r="M12" s="5" t="n">
        <v>-7898566</v>
      </c>
    </row>
    <row r="13">
      <c r="A13" s="4" t="inlineStr">
        <is>
          <t>Total assets, net of depreciation and amortization</t>
        </is>
      </c>
      <c r="C13" s="5" t="n">
        <v>8959546</v>
      </c>
      <c r="K13" s="5" t="n">
        <v>8959546</v>
      </c>
      <c r="O13" s="6" t="n">
        <v>7758018</v>
      </c>
    </row>
    <row r="14">
      <c r="A14" s="4" t="inlineStr">
        <is>
          <t>Capital expenditures</t>
        </is>
      </c>
      <c r="C14" s="5" t="n">
        <v>18042</v>
      </c>
      <c r="G14" s="5" t="n">
        <v>120810</v>
      </c>
      <c r="K14" s="5" t="n">
        <v>20749</v>
      </c>
      <c r="M14" s="5" t="n">
        <v>129216</v>
      </c>
    </row>
    <row r="15">
      <c r="A15" s="4" t="inlineStr">
        <is>
          <t>Cost of revenue</t>
        </is>
      </c>
      <c r="C15" s="5" t="n">
        <v>0</v>
      </c>
      <c r="G15" s="5" t="n">
        <v>82</v>
      </c>
      <c r="K15" s="5" t="n">
        <v>0</v>
      </c>
      <c r="M15" s="5" t="n">
        <v>1048</v>
      </c>
    </row>
    <row r="16">
      <c r="A16" s="4" t="inlineStr">
        <is>
          <t>Other income (4)</t>
        </is>
      </c>
      <c r="C16" s="5" t="n">
        <v>-14</v>
      </c>
      <c r="G16" s="5" t="n">
        <v>-713</v>
      </c>
      <c r="K16" s="5" t="n">
        <v>358436</v>
      </c>
      <c r="L16" s="4" t="inlineStr">
        <is>
          <t>[4]</t>
        </is>
      </c>
      <c r="M16" s="5" t="n">
        <v>12045</v>
      </c>
      <c r="N16" s="4" t="inlineStr">
        <is>
          <t>[4]</t>
        </is>
      </c>
    </row>
    <row r="17">
      <c r="A17" s="4" t="inlineStr">
        <is>
          <t>UNITED STATES</t>
        </is>
      </c>
    </row>
    <row r="18">
      <c r="A18" s="4" t="inlineStr">
        <is>
          <t>Total assets, net of depreciation and amortization</t>
        </is>
      </c>
      <c r="C18" s="5" t="n">
        <v>8742603</v>
      </c>
      <c r="G18" s="5" t="n">
        <v>5879053</v>
      </c>
      <c r="K18" s="5" t="n">
        <v>8742603</v>
      </c>
      <c r="M18" s="5" t="n">
        <v>5879053</v>
      </c>
    </row>
    <row r="19">
      <c r="A19" s="4" t="inlineStr">
        <is>
          <t>Non-US [Member]</t>
        </is>
      </c>
    </row>
    <row r="20">
      <c r="A20" s="4" t="inlineStr">
        <is>
          <t>Total assets, net of depreciation and amortization</t>
        </is>
      </c>
      <c r="C20" s="5" t="n">
        <v>216943</v>
      </c>
      <c r="G20" s="5" t="n">
        <v>116782</v>
      </c>
      <c r="K20" s="5" t="n">
        <v>216943</v>
      </c>
      <c r="M20" s="5" t="n">
        <v>116782</v>
      </c>
    </row>
    <row r="21">
      <c r="A21" s="4" t="inlineStr">
        <is>
          <t>License [Member]</t>
        </is>
      </c>
    </row>
    <row r="22">
      <c r="A22" s="4" t="inlineStr">
        <is>
          <t>Revenue from contract with customer</t>
        </is>
      </c>
      <c r="C22" s="5" t="n">
        <v>9116</v>
      </c>
      <c r="G22" s="5" t="n">
        <v>4726</v>
      </c>
      <c r="K22" s="5" t="n">
        <v>44665</v>
      </c>
      <c r="M22" s="5" t="n">
        <v>4726</v>
      </c>
    </row>
    <row r="23">
      <c r="A23" s="4" t="inlineStr">
        <is>
          <t>Royalty [Member]</t>
        </is>
      </c>
    </row>
    <row r="24">
      <c r="A24" s="4" t="inlineStr">
        <is>
          <t>Revenue from contract with customer</t>
        </is>
      </c>
      <c r="C24" s="5" t="n">
        <v>0</v>
      </c>
      <c r="G24" s="5" t="n">
        <v>2047</v>
      </c>
      <c r="K24" s="5" t="n">
        <v>0</v>
      </c>
      <c r="M24" s="5" t="n">
        <v>26188</v>
      </c>
    </row>
    <row r="25">
      <c r="A25" s="4" t="inlineStr">
        <is>
          <t>Diagnostics Segment [Member]</t>
        </is>
      </c>
    </row>
    <row r="26">
      <c r="A26" s="4" t="inlineStr">
        <is>
          <t>Grant and other revenue</t>
        </is>
      </c>
      <c r="C26" s="5" t="n">
        <v>87266</v>
      </c>
      <c r="G26" s="5" t="n">
        <v>106729</v>
      </c>
      <c r="K26" s="5" t="n">
        <v>436500</v>
      </c>
      <c r="M26" s="5" t="n">
        <v>381103</v>
      </c>
    </row>
    <row r="27">
      <c r="A27" s="4" t="inlineStr">
        <is>
          <t>Revenues, Total</t>
        </is>
      </c>
      <c r="C27" s="5" t="n">
        <v>96382</v>
      </c>
      <c r="G27" s="5" t="n">
        <v>113502</v>
      </c>
      <c r="K27" s="5" t="n">
        <v>481165</v>
      </c>
      <c r="M27" s="5" t="n">
        <v>412017</v>
      </c>
    </row>
    <row r="28">
      <c r="A28" s="4" t="inlineStr">
        <is>
          <t>Research and development expenses</t>
        </is>
      </c>
      <c r="C28" s="5" t="n">
        <v>906677</v>
      </c>
      <c r="G28" s="5" t="n">
        <v>1251383</v>
      </c>
      <c r="K28" s="5" t="n">
        <v>3359190</v>
      </c>
      <c r="M28" s="5" t="n">
        <v>3402160</v>
      </c>
    </row>
    <row r="29">
      <c r="A29" s="4" t="inlineStr">
        <is>
          <t>Selling, general and administrative expenses, excluding depreciation and amortization</t>
        </is>
      </c>
      <c r="B29" s="4" t="inlineStr">
        <is>
          <t>[1]</t>
        </is>
      </c>
      <c r="C29" s="5" t="n">
        <v>0</v>
      </c>
      <c r="G29" s="5" t="n">
        <v>0</v>
      </c>
      <c r="K29" s="5" t="n">
        <v>0</v>
      </c>
      <c r="M29" s="5" t="n">
        <v>0</v>
      </c>
    </row>
    <row r="30">
      <c r="A30" s="4" t="inlineStr">
        <is>
          <t>Depreciation, Depletion and Amortization, Nonproduction, Total</t>
        </is>
      </c>
      <c r="B30" s="4" t="inlineStr">
        <is>
          <t>[2]</t>
        </is>
      </c>
      <c r="C30" s="5" t="n">
        <v>6040</v>
      </c>
      <c r="G30" s="5" t="n">
        <v>4027</v>
      </c>
      <c r="K30" s="5" t="n">
        <v>18121</v>
      </c>
      <c r="M30" s="5" t="n">
        <v>4027</v>
      </c>
    </row>
    <row r="31">
      <c r="A31" s="4" t="inlineStr">
        <is>
          <t>Loss from operations</t>
        </is>
      </c>
      <c r="C31" s="5" t="n">
        <v>-816335</v>
      </c>
      <c r="D31" s="4" t="inlineStr">
        <is>
          <t>[3]</t>
        </is>
      </c>
      <c r="G31" s="5" t="n">
        <v>-1268605</v>
      </c>
      <c r="H31" s="4" t="inlineStr">
        <is>
          <t>[3]</t>
        </is>
      </c>
      <c r="K31" s="5" t="n">
        <v>-2896146</v>
      </c>
      <c r="L31" s="4" t="inlineStr">
        <is>
          <t>[3]</t>
        </is>
      </c>
      <c r="M31" s="5" t="n">
        <v>-2995218</v>
      </c>
    </row>
    <row r="32">
      <c r="A32" s="4" t="inlineStr">
        <is>
          <t>Other expense (4)</t>
        </is>
      </c>
      <c r="B32" s="4" t="inlineStr">
        <is>
          <t>[4]</t>
        </is>
      </c>
      <c r="C32" s="5" t="n">
        <v>0</v>
      </c>
      <c r="G32" s="5" t="n">
        <v>0</v>
      </c>
    </row>
    <row r="33">
      <c r="A33" s="4" t="inlineStr">
        <is>
          <t>Income tax expense</t>
        </is>
      </c>
      <c r="C33" s="5" t="n">
        <v>-5763</v>
      </c>
      <c r="K33" s="5" t="n">
        <v>-5763</v>
      </c>
    </row>
    <row r="34">
      <c r="A34" s="4" t="inlineStr">
        <is>
          <t>Net loss</t>
        </is>
      </c>
      <c r="C34" s="5" t="n">
        <v>-822098</v>
      </c>
      <c r="G34" s="5" t="n">
        <v>-1141990</v>
      </c>
      <c r="K34" s="5" t="n">
        <v>-2901909</v>
      </c>
      <c r="M34" s="5" t="n">
        <v>-2995218</v>
      </c>
    </row>
    <row r="35">
      <c r="A35" s="4" t="inlineStr">
        <is>
          <t>Capital expenditures</t>
        </is>
      </c>
      <c r="C35" s="5" t="n">
        <v>0</v>
      </c>
      <c r="G35" s="5" t="n">
        <v>120810</v>
      </c>
      <c r="K35" s="5" t="n">
        <v>0</v>
      </c>
      <c r="M35" s="5" t="n">
        <v>120810</v>
      </c>
    </row>
    <row r="36">
      <c r="A36" s="4" t="inlineStr">
        <is>
          <t>Cost of revenue</t>
        </is>
      </c>
      <c r="G36" s="5" t="n">
        <v>82</v>
      </c>
      <c r="M36" s="5" t="n">
        <v>1048</v>
      </c>
    </row>
    <row r="37">
      <c r="A37" s="4" t="inlineStr">
        <is>
          <t>Other income (4)</t>
        </is>
      </c>
      <c r="B37" s="4" t="inlineStr">
        <is>
          <t>[4]</t>
        </is>
      </c>
      <c r="K37" s="5" t="n">
        <v>0</v>
      </c>
      <c r="M37" s="5" t="n">
        <v>0</v>
      </c>
    </row>
    <row r="38">
      <c r="A38" s="4" t="inlineStr">
        <is>
          <t>Diagnostics Segment [Member] | UNITED STATES</t>
        </is>
      </c>
    </row>
    <row r="39">
      <c r="A39" s="4" t="inlineStr">
        <is>
          <t>Total assets, net of depreciation and amortization</t>
        </is>
      </c>
      <c r="C39" s="5" t="n">
        <v>185205</v>
      </c>
      <c r="G39" s="5" t="n">
        <v>1000</v>
      </c>
      <c r="K39" s="5" t="n">
        <v>185205</v>
      </c>
      <c r="M39" s="5" t="n">
        <v>1000</v>
      </c>
    </row>
    <row r="40">
      <c r="A40" s="4" t="inlineStr">
        <is>
          <t>Diagnostics Segment [Member] | Non-US [Member]</t>
        </is>
      </c>
    </row>
    <row r="41">
      <c r="A41" s="4" t="inlineStr">
        <is>
          <t>Total assets, net of depreciation and amortization</t>
        </is>
      </c>
      <c r="C41" s="5" t="n">
        <v>216353</v>
      </c>
      <c r="G41" s="5" t="n">
        <v>116782</v>
      </c>
      <c r="K41" s="5" t="n">
        <v>216353</v>
      </c>
      <c r="M41" s="5" t="n">
        <v>116782</v>
      </c>
    </row>
    <row r="42">
      <c r="A42" s="4" t="inlineStr">
        <is>
          <t>Diagnostics Segment [Member] | License [Member]</t>
        </is>
      </c>
    </row>
    <row r="43">
      <c r="A43" s="4" t="inlineStr">
        <is>
          <t>Revenue from contract with customer</t>
        </is>
      </c>
      <c r="C43" s="5" t="n">
        <v>9116</v>
      </c>
      <c r="G43" s="5" t="n">
        <v>4726</v>
      </c>
      <c r="K43" s="5" t="n">
        <v>44665</v>
      </c>
      <c r="M43" s="5" t="n">
        <v>4726</v>
      </c>
    </row>
    <row r="44">
      <c r="A44" s="4" t="inlineStr">
        <is>
          <t>Diagnostics Segment [Member] | Royalty [Member]</t>
        </is>
      </c>
    </row>
    <row r="45">
      <c r="A45" s="4" t="inlineStr">
        <is>
          <t>Revenue from contract with customer</t>
        </is>
      </c>
      <c r="G45" s="5" t="n">
        <v>2047</v>
      </c>
      <c r="M45" s="5" t="n">
        <v>26188</v>
      </c>
    </row>
    <row r="46">
      <c r="A46" s="4" t="inlineStr">
        <is>
          <t>Therapeutics Segment [Member]</t>
        </is>
      </c>
    </row>
    <row r="47">
      <c r="A47" s="4" t="inlineStr">
        <is>
          <t>Grant and other revenue</t>
        </is>
      </c>
      <c r="C47" s="5" t="n">
        <v>0</v>
      </c>
      <c r="G47" s="5" t="n">
        <v>154887</v>
      </c>
      <c r="K47" s="5" t="n">
        <v>0</v>
      </c>
      <c r="M47" s="5" t="n">
        <v>283745</v>
      </c>
    </row>
    <row r="48">
      <c r="A48" s="4" t="inlineStr">
        <is>
          <t>Revenues, Total</t>
        </is>
      </c>
      <c r="C48" s="5" t="n">
        <v>0</v>
      </c>
      <c r="G48" s="5" t="n">
        <v>154887</v>
      </c>
      <c r="K48" s="5" t="n">
        <v>0</v>
      </c>
      <c r="M48" s="5" t="n">
        <v>283745</v>
      </c>
    </row>
    <row r="49">
      <c r="A49" s="4" t="inlineStr">
        <is>
          <t>Research and development expenses</t>
        </is>
      </c>
      <c r="C49" s="5" t="n">
        <v>142109</v>
      </c>
      <c r="G49" s="5" t="n">
        <v>126615</v>
      </c>
      <c r="K49" s="5" t="n">
        <v>410406</v>
      </c>
      <c r="M49" s="5" t="n">
        <v>256886</v>
      </c>
    </row>
    <row r="50">
      <c r="A50" s="4" t="inlineStr">
        <is>
          <t>Selling, general and administrative expenses, excluding depreciation and amortization</t>
        </is>
      </c>
      <c r="B50" s="4" t="inlineStr">
        <is>
          <t>[1]</t>
        </is>
      </c>
      <c r="C50" s="5" t="n">
        <v>744</v>
      </c>
      <c r="G50" s="5" t="n">
        <v>0</v>
      </c>
      <c r="K50" s="5" t="n">
        <v>3623</v>
      </c>
      <c r="M50" s="5" t="n">
        <v>-550</v>
      </c>
    </row>
    <row r="51">
      <c r="A51" s="4" t="inlineStr">
        <is>
          <t>Depreciation, Depletion and Amortization, Nonproduction, Total</t>
        </is>
      </c>
      <c r="B51" s="4" t="inlineStr">
        <is>
          <t>[2]</t>
        </is>
      </c>
      <c r="C51" s="5" t="n">
        <v>0</v>
      </c>
      <c r="G51" s="5" t="n">
        <v>0</v>
      </c>
      <c r="K51" s="5" t="n">
        <v>0</v>
      </c>
      <c r="M51" s="5" t="n">
        <v>0</v>
      </c>
    </row>
    <row r="52">
      <c r="A52" s="4" t="inlineStr">
        <is>
          <t>Loss from operations</t>
        </is>
      </c>
      <c r="C52" s="5" t="n">
        <v>-142853</v>
      </c>
      <c r="D52" s="4" t="inlineStr">
        <is>
          <t>[3]</t>
        </is>
      </c>
      <c r="G52" s="5" t="n">
        <v>28272</v>
      </c>
      <c r="H52" s="4" t="inlineStr">
        <is>
          <t>[3]</t>
        </is>
      </c>
      <c r="K52" s="5" t="n">
        <v>-414029</v>
      </c>
      <c r="L52" s="4" t="inlineStr">
        <is>
          <t>[3]</t>
        </is>
      </c>
      <c r="M52" s="5" t="n">
        <v>27409</v>
      </c>
    </row>
    <row r="53">
      <c r="A53" s="4" t="inlineStr">
        <is>
          <t>Other expense (4)</t>
        </is>
      </c>
      <c r="B53" s="4" t="inlineStr">
        <is>
          <t>[4]</t>
        </is>
      </c>
      <c r="C53" s="5" t="n">
        <v>0</v>
      </c>
      <c r="G53" s="5" t="n">
        <v>0</v>
      </c>
    </row>
    <row r="54">
      <c r="A54" s="4" t="inlineStr">
        <is>
          <t>Income tax expense</t>
        </is>
      </c>
      <c r="C54" s="5" t="n">
        <v>-824</v>
      </c>
      <c r="K54" s="5" t="n">
        <v>-824</v>
      </c>
    </row>
    <row r="55">
      <c r="A55" s="4" t="inlineStr">
        <is>
          <t>Net loss</t>
        </is>
      </c>
      <c r="C55" s="5" t="n">
        <v>-143677</v>
      </c>
      <c r="G55" s="5" t="n">
        <v>28272</v>
      </c>
      <c r="K55" s="5" t="n">
        <v>-414853</v>
      </c>
      <c r="M55" s="5" t="n">
        <v>27409</v>
      </c>
    </row>
    <row r="56">
      <c r="A56" s="4" t="inlineStr">
        <is>
          <t>Capital expenditures</t>
        </is>
      </c>
      <c r="C56" s="5" t="n">
        <v>0</v>
      </c>
      <c r="G56" s="5" t="n">
        <v>0</v>
      </c>
      <c r="K56" s="5" t="n">
        <v>0</v>
      </c>
      <c r="M56" s="5" t="n">
        <v>0</v>
      </c>
    </row>
    <row r="57">
      <c r="A57" s="4" t="inlineStr">
        <is>
          <t>Cost of revenue</t>
        </is>
      </c>
      <c r="G57" s="5" t="n">
        <v>0</v>
      </c>
      <c r="M57" s="5" t="n">
        <v>0</v>
      </c>
    </row>
    <row r="58">
      <c r="A58" s="4" t="inlineStr">
        <is>
          <t>Other income (4)</t>
        </is>
      </c>
      <c r="B58" s="4" t="inlineStr">
        <is>
          <t>[4]</t>
        </is>
      </c>
      <c r="K58" s="5" t="n">
        <v>0</v>
      </c>
      <c r="M58" s="5" t="n">
        <v>0</v>
      </c>
    </row>
    <row r="59">
      <c r="A59" s="4" t="inlineStr">
        <is>
          <t>Therapeutics Segment [Member] | UNITED STATES</t>
        </is>
      </c>
    </row>
    <row r="60">
      <c r="A60" s="4" t="inlineStr">
        <is>
          <t>Total assets, net of depreciation and amortization</t>
        </is>
      </c>
      <c r="C60" s="5" t="n">
        <v>0</v>
      </c>
      <c r="G60" s="5" t="n">
        <v>38320</v>
      </c>
      <c r="K60" s="5" t="n">
        <v>0</v>
      </c>
      <c r="M60" s="5" t="n">
        <v>38320</v>
      </c>
    </row>
    <row r="61">
      <c r="A61" s="4" t="inlineStr">
        <is>
          <t>Therapeutics Segment [Member] | Non-US [Member]</t>
        </is>
      </c>
    </row>
    <row r="62">
      <c r="A62" s="4" t="inlineStr">
        <is>
          <t>Total assets, net of depreciation and amortization</t>
        </is>
      </c>
      <c r="C62" s="5" t="n">
        <v>0</v>
      </c>
      <c r="G62" s="5" t="n">
        <v>0</v>
      </c>
      <c r="K62" s="5" t="n">
        <v>0</v>
      </c>
      <c r="M62" s="5" t="n">
        <v>0</v>
      </c>
    </row>
    <row r="63">
      <c r="A63" s="4" t="inlineStr">
        <is>
          <t>Therapeutics Segment [Member] | License [Member]</t>
        </is>
      </c>
    </row>
    <row r="64">
      <c r="A64" s="4" t="inlineStr">
        <is>
          <t>Revenue from contract with customer</t>
        </is>
      </c>
      <c r="C64" s="5" t="n">
        <v>0</v>
      </c>
      <c r="G64" s="5" t="n">
        <v>0</v>
      </c>
      <c r="K64" s="5" t="n">
        <v>0</v>
      </c>
      <c r="M64" s="5" t="n">
        <v>0</v>
      </c>
    </row>
    <row r="65">
      <c r="A65" s="4" t="inlineStr">
        <is>
          <t>Therapeutics Segment [Member] | Royalty [Member]</t>
        </is>
      </c>
    </row>
    <row r="66">
      <c r="A66" s="4" t="inlineStr">
        <is>
          <t>Revenue from contract with customer</t>
        </is>
      </c>
      <c r="G66" s="5" t="n">
        <v>0</v>
      </c>
      <c r="M66" s="5" t="n">
        <v>0</v>
      </c>
    </row>
    <row r="67">
      <c r="A67" s="4" t="inlineStr">
        <is>
          <t>Corporate Segment [Member]</t>
        </is>
      </c>
    </row>
    <row r="68">
      <c r="A68" s="4" t="inlineStr">
        <is>
          <t>Grant and other revenue</t>
        </is>
      </c>
      <c r="C68" s="5" t="n">
        <v>0</v>
      </c>
      <c r="G68" s="5" t="n">
        <v>0</v>
      </c>
      <c r="K68" s="5" t="n">
        <v>0</v>
      </c>
      <c r="M68" s="5" t="n">
        <v>0</v>
      </c>
    </row>
    <row r="69">
      <c r="A69" s="4" t="inlineStr">
        <is>
          <t>Revenues, Total</t>
        </is>
      </c>
      <c r="C69" s="5" t="n">
        <v>0</v>
      </c>
      <c r="G69" s="5" t="n">
        <v>0</v>
      </c>
      <c r="K69" s="5" t="n">
        <v>0</v>
      </c>
      <c r="M69" s="5" t="n">
        <v>0</v>
      </c>
    </row>
    <row r="70">
      <c r="A70" s="4" t="inlineStr">
        <is>
          <t>Research and development expenses</t>
        </is>
      </c>
      <c r="C70" s="5" t="n">
        <v>0</v>
      </c>
      <c r="G70" s="5" t="n">
        <v>0</v>
      </c>
      <c r="K70" s="5" t="n">
        <v>0</v>
      </c>
      <c r="M70" s="5" t="n">
        <v>0</v>
      </c>
    </row>
    <row r="71">
      <c r="A71" s="4" t="inlineStr">
        <is>
          <t>Selling, general and administrative expenses, excluding depreciation and amortization</t>
        </is>
      </c>
      <c r="B71" s="4" t="inlineStr">
        <is>
          <t>[1]</t>
        </is>
      </c>
      <c r="C71" s="5" t="n">
        <v>1450565</v>
      </c>
      <c r="G71" s="5" t="n">
        <v>1773532</v>
      </c>
      <c r="K71" s="5" t="n">
        <v>5073435</v>
      </c>
      <c r="M71" s="5" t="n">
        <v>4895328</v>
      </c>
    </row>
    <row r="72">
      <c r="A72" s="4" t="inlineStr">
        <is>
          <t>Depreciation, Depletion and Amortization, Nonproduction, Total</t>
        </is>
      </c>
      <c r="B72" s="4" t="inlineStr">
        <is>
          <t>[2]</t>
        </is>
      </c>
      <c r="C72" s="5" t="n">
        <v>12026</v>
      </c>
      <c r="G72" s="5" t="n">
        <v>11375</v>
      </c>
      <c r="K72" s="5" t="n">
        <v>37551</v>
      </c>
      <c r="M72" s="5" t="n">
        <v>47474</v>
      </c>
    </row>
    <row r="73">
      <c r="A73" s="4" t="inlineStr">
        <is>
          <t>Loss from operations</t>
        </is>
      </c>
      <c r="C73" s="5" t="n">
        <v>-1462591</v>
      </c>
      <c r="D73" s="4" t="inlineStr">
        <is>
          <t>[3]</t>
        </is>
      </c>
      <c r="G73" s="5" t="n">
        <v>-1784907</v>
      </c>
      <c r="H73" s="4" t="inlineStr">
        <is>
          <t>[3]</t>
        </is>
      </c>
      <c r="K73" s="5" t="n">
        <v>-5110986</v>
      </c>
      <c r="L73" s="4" t="inlineStr">
        <is>
          <t>[3]</t>
        </is>
      </c>
      <c r="M73" s="5" t="n">
        <v>-4942802</v>
      </c>
    </row>
    <row r="74">
      <c r="A74" s="4" t="inlineStr">
        <is>
          <t>Other expense (4)</t>
        </is>
      </c>
      <c r="B74" s="4" t="inlineStr">
        <is>
          <t>[4]</t>
        </is>
      </c>
      <c r="C74" s="5" t="n">
        <v>-14</v>
      </c>
      <c r="G74" s="5" t="n">
        <v>-713</v>
      </c>
    </row>
    <row r="75">
      <c r="A75" s="4" t="inlineStr">
        <is>
          <t>Income tax expense</t>
        </is>
      </c>
      <c r="C75" s="5" t="n">
        <v>-9457</v>
      </c>
      <c r="K75" s="5" t="n">
        <v>-9457</v>
      </c>
    </row>
    <row r="76">
      <c r="A76" s="4" t="inlineStr">
        <is>
          <t>Net loss</t>
        </is>
      </c>
      <c r="C76" s="5" t="n">
        <v>-1472062</v>
      </c>
      <c r="G76" s="5" t="n">
        <v>-1785620</v>
      </c>
      <c r="K76" s="5" t="n">
        <v>-4762007</v>
      </c>
      <c r="M76" s="5" t="n">
        <v>-4930757</v>
      </c>
    </row>
    <row r="77">
      <c r="A77" s="4" t="inlineStr">
        <is>
          <t>Capital expenditures</t>
        </is>
      </c>
      <c r="C77" s="5" t="n">
        <v>18042</v>
      </c>
      <c r="G77" s="5" t="n">
        <v>0</v>
      </c>
      <c r="K77" s="5" t="n">
        <v>20749</v>
      </c>
      <c r="M77" s="5" t="n">
        <v>8406</v>
      </c>
    </row>
    <row r="78">
      <c r="A78" s="4" t="inlineStr">
        <is>
          <t>Cost of revenue</t>
        </is>
      </c>
      <c r="G78" s="5" t="n">
        <v>0</v>
      </c>
      <c r="M78" s="5" t="n">
        <v>0</v>
      </c>
    </row>
    <row r="79">
      <c r="A79" s="4" t="inlineStr">
        <is>
          <t>Other income (4)</t>
        </is>
      </c>
      <c r="B79" s="4" t="inlineStr">
        <is>
          <t>[4]</t>
        </is>
      </c>
      <c r="K79" s="5" t="n">
        <v>358436</v>
      </c>
      <c r="M79" s="5" t="n">
        <v>12045</v>
      </c>
    </row>
    <row r="80">
      <c r="A80" s="4" t="inlineStr">
        <is>
          <t>Corporate Segment [Member] | UNITED STATES</t>
        </is>
      </c>
    </row>
    <row r="81">
      <c r="A81" s="4" t="inlineStr">
        <is>
          <t>Total assets, net of depreciation and amortization</t>
        </is>
      </c>
      <c r="C81" s="5" t="n">
        <v>8557398</v>
      </c>
      <c r="G81" s="5" t="n">
        <v>5839733</v>
      </c>
      <c r="K81" s="5" t="n">
        <v>8557398</v>
      </c>
      <c r="M81" s="5" t="n">
        <v>5839733</v>
      </c>
    </row>
    <row r="82">
      <c r="A82" s="4" t="inlineStr">
        <is>
          <t>Corporate Segment [Member] | Non-US [Member]</t>
        </is>
      </c>
    </row>
    <row r="83">
      <c r="A83" s="4" t="inlineStr">
        <is>
          <t>Total assets, net of depreciation and amortization</t>
        </is>
      </c>
      <c r="C83" s="5" t="n">
        <v>590</v>
      </c>
      <c r="G83" s="5" t="n">
        <v>0</v>
      </c>
      <c r="K83" s="5" t="n">
        <v>590</v>
      </c>
      <c r="M83" s="5" t="n">
        <v>0</v>
      </c>
    </row>
    <row r="84">
      <c r="A84" s="4" t="inlineStr">
        <is>
          <t>Corporate Segment [Member] | License [Member]</t>
        </is>
      </c>
    </row>
    <row r="85">
      <c r="A85" s="4" t="inlineStr">
        <is>
          <t>Revenue from contract with customer</t>
        </is>
      </c>
      <c r="C85" s="6" t="n">
        <v>0</v>
      </c>
      <c r="G85" s="5" t="n">
        <v>0</v>
      </c>
      <c r="K85" s="6" t="n">
        <v>0</v>
      </c>
      <c r="M85" s="5" t="n">
        <v>0</v>
      </c>
    </row>
    <row r="86">
      <c r="A86" s="4" t="inlineStr">
        <is>
          <t>Corporate Segment [Member] | Royalty [Member]</t>
        </is>
      </c>
    </row>
    <row r="87">
      <c r="A87" s="4" t="inlineStr">
        <is>
          <t>Revenue from contract with customer</t>
        </is>
      </c>
      <c r="G87" s="6" t="n">
        <v>0</v>
      </c>
      <c r="M87" s="6" t="n">
        <v>0</v>
      </c>
    </row>
    <row r="88"/>
    <row r="89">
      <c r="A89" s="4" t="inlineStr">
        <is>
          <t>[1]</t>
        </is>
      </c>
      <c r="B89" s="4" t="inlineStr">
        <is>
          <t>General and administrative expenses, excluding depreciation and amortization, represent costs that relate to the general administration of the Company and as such are not currently allocated to our individual reportable segments, other than those expenses directly incurred by Navidea Europe, Navidea UK and MT.</t>
        </is>
      </c>
    </row>
    <row r="90">
      <c r="A90" s="4" t="inlineStr">
        <is>
          <t>[2]</t>
        </is>
      </c>
      <c r="B90" s="4" t="inlineStr">
        <is>
          <t>Depreciation and amortization are reflected in selling, general and administrative expenses ($18,066 and $15,402 for the three-month periods ended September 30, 2021 and 2020, and $55,672 and
$51,501 for the nine-month periods ended September 30, 2021 and 2020, respectively).</t>
        </is>
      </c>
    </row>
    <row r="91">
      <c r="A91" s="4" t="inlineStr">
        <is>
          <t>[3]</t>
        </is>
      </c>
      <c r="B91" s="4" t="inlineStr">
        <is>
          <t>Loss from operations does not reflect the allocation of certain selling, general and administrative expenses, excluding depreciation and amortization, to our individual reportable segments, other than those expenses directly incurred by Navidea Europe, Navidea UK and MT.</t>
        </is>
      </c>
    </row>
    <row r="92">
      <c r="A92" s="4" t="inlineStr">
        <is>
          <t>[4]</t>
        </is>
      </c>
      <c r="B92" s="4" t="inlineStr">
        <is>
          <t>Amounts consist primarily of interest income and interest expense, which are not currently allocated to our individual reportable segments.</t>
        </is>
      </c>
    </row>
  </sheetData>
  <mergeCells count="12">
    <mergeCell ref="A1:B2"/>
    <mergeCell ref="C1:J1"/>
    <mergeCell ref="K1:N1"/>
    <mergeCell ref="C2:D2"/>
    <mergeCell ref="G2:H2"/>
    <mergeCell ref="K2:L2"/>
    <mergeCell ref="M2:N2"/>
    <mergeCell ref="A88:N88"/>
    <mergeCell ref="B89:N89"/>
    <mergeCell ref="B90:N90"/>
    <mergeCell ref="B91:N91"/>
    <mergeCell ref="B92:N9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5 - Supplemental Disclosure for Statements of Cash Flows (Details Textual) - USD ($)</t>
        </is>
      </c>
      <c r="B1" s="2" t="inlineStr">
        <is>
          <t>Jul. 08, 2021</t>
        </is>
      </c>
      <c r="C1" s="2" t="inlineStr">
        <is>
          <t>Feb. 29, 2020</t>
        </is>
      </c>
      <c r="D1" s="2" t="inlineStr">
        <is>
          <t>Mar. 31, 2021</t>
        </is>
      </c>
      <c r="E1" s="2" t="inlineStr">
        <is>
          <t>Jun. 30, 2020</t>
        </is>
      </c>
      <c r="F1" s="2" t="inlineStr">
        <is>
          <t>Sep. 30, 2021</t>
        </is>
      </c>
      <c r="G1" s="2" t="inlineStr">
        <is>
          <t>Sep. 30, 2020</t>
        </is>
      </c>
      <c r="H1" s="2" t="inlineStr">
        <is>
          <t>Dec. 31, 2020</t>
        </is>
      </c>
    </row>
    <row r="2">
      <c r="A2" s="4" t="inlineStr">
        <is>
          <t>Interest Paid, Excluding Capitalized Interest, Operating Activities</t>
        </is>
      </c>
      <c r="F2" s="6" t="n">
        <v>7000</v>
      </c>
      <c r="G2" s="6" t="n">
        <v>5000</v>
      </c>
    </row>
    <row r="3">
      <c r="A3" s="4" t="inlineStr">
        <is>
          <t>Proceeds from Issuance of Preferred Stock and Preference Stock</t>
        </is>
      </c>
      <c r="F3" s="6" t="n">
        <v>12682700</v>
      </c>
      <c r="G3" s="6" t="n">
        <v>4350000</v>
      </c>
    </row>
    <row r="4">
      <c r="A4" s="4" t="inlineStr">
        <is>
          <t>Stock Issued During Period, Shares, Employee Benefit Plan (in shares)</t>
        </is>
      </c>
      <c r="F4" s="5" t="n">
        <v>30018</v>
      </c>
      <c r="G4" s="5" t="n">
        <v>32651</v>
      </c>
    </row>
    <row r="5">
      <c r="A5" s="4" t="inlineStr">
        <is>
          <t>Stock Issued During Period, Value, Employee Benefit Plan</t>
        </is>
      </c>
      <c r="D5" s="6" t="n">
        <v>76846</v>
      </c>
      <c r="E5" s="6" t="n">
        <v>39834</v>
      </c>
      <c r="F5" s="6" t="n">
        <v>77000</v>
      </c>
      <c r="G5" s="6" t="n">
        <v>40000</v>
      </c>
    </row>
    <row r="6">
      <c r="A6" s="4" t="inlineStr">
        <is>
          <t>Issuance of Stock to Defined Contribution Plan for Employer Matching Contribution</t>
        </is>
      </c>
      <c r="F6" s="5" t="n">
        <v>76846</v>
      </c>
      <c r="G6" s="6" t="n">
        <v>39834</v>
      </c>
    </row>
    <row r="7">
      <c r="A7" s="4" t="inlineStr">
        <is>
          <t>Conversion from Series C Preferred Stock To Common Stock [Member]</t>
        </is>
      </c>
    </row>
    <row r="8">
      <c r="A8" s="4" t="inlineStr">
        <is>
          <t>Conversion of Stock, Shares Converted (in shares)</t>
        </is>
      </c>
      <c r="G8" s="5" t="n">
        <v>420000</v>
      </c>
    </row>
    <row r="9">
      <c r="A9" s="4" t="inlineStr">
        <is>
          <t>Conversion of Stock, Shares Issued (in shares)</t>
        </is>
      </c>
      <c r="G9" s="5" t="n">
        <v>1425076</v>
      </c>
    </row>
    <row r="10">
      <c r="A10" s="4" t="inlineStr">
        <is>
          <t>Conversion from Series D Preferred Stock To Common Stock [Member]</t>
        </is>
      </c>
    </row>
    <row r="11">
      <c r="A11" s="4" t="inlineStr">
        <is>
          <t>Conversion of Stock, Shares Converted (in shares)</t>
        </is>
      </c>
      <c r="G11" s="5" t="n">
        <v>1500</v>
      </c>
    </row>
    <row r="12">
      <c r="A12" s="4" t="inlineStr">
        <is>
          <t>Conversion of Stock, Shares Issued (in shares)</t>
        </is>
      </c>
      <c r="G12" s="5" t="n">
        <v>56497</v>
      </c>
    </row>
    <row r="13">
      <c r="A13" s="4" t="inlineStr">
        <is>
          <t>Series OO Warrants [Member]</t>
        </is>
      </c>
    </row>
    <row r="14">
      <c r="A14" s="4" t="inlineStr">
        <is>
          <t>Class of Warrant or Right, Exercised During Period (in shares)</t>
        </is>
      </c>
      <c r="G14" s="5" t="n">
        <v>411000</v>
      </c>
    </row>
    <row r="15">
      <c r="A15" s="4" t="inlineStr">
        <is>
          <t>Issued Stock Upon Exercise of Warrants, Shares (in shares)</t>
        </is>
      </c>
      <c r="G15" s="5" t="n">
        <v>300595</v>
      </c>
    </row>
    <row r="16">
      <c r="A16" s="4" t="inlineStr">
        <is>
          <t>Common Stock [Member]</t>
        </is>
      </c>
    </row>
    <row r="17">
      <c r="A17" s="4" t="inlineStr">
        <is>
          <t>Stock Issued During Period, Shares, Employee Benefit Plan (in shares)</t>
        </is>
      </c>
      <c r="D17" s="5" t="n">
        <v>30018</v>
      </c>
    </row>
    <row r="18">
      <c r="A18" s="4" t="inlineStr">
        <is>
          <t>Stock Issued During Period, Value, Employee Benefit Plan</t>
        </is>
      </c>
      <c r="D18" s="6" t="n">
        <v>30</v>
      </c>
    </row>
    <row r="19">
      <c r="A19" s="4" t="inlineStr">
        <is>
          <t>Stock Issued During Period, Shares, Issued for Employee Bonuses (in shares)</t>
        </is>
      </c>
      <c r="E19" s="5" t="n">
        <v>40844</v>
      </c>
    </row>
    <row r="20">
      <c r="A20" s="4" t="inlineStr">
        <is>
          <t>Employees [Member] | Common Stock [Member]</t>
        </is>
      </c>
    </row>
    <row r="21">
      <c r="A21" s="4" t="inlineStr">
        <is>
          <t>Stock Issued During Period, Shares, Issued for Employee Bonuses (in shares)</t>
        </is>
      </c>
      <c r="G21" s="5" t="n">
        <v>94159</v>
      </c>
    </row>
    <row r="22">
      <c r="A22" s="4" t="inlineStr">
        <is>
          <t>Issuance of Stock to Defined Contribution Plan for Employer Matching Contribution</t>
        </is>
      </c>
      <c r="G22" s="6" t="n">
        <v>172000</v>
      </c>
    </row>
    <row r="23">
      <c r="A23" s="4" t="inlineStr">
        <is>
          <t>Office Lease [Member]</t>
        </is>
      </c>
    </row>
    <row r="24">
      <c r="A24" s="4" t="inlineStr">
        <is>
          <t>Right-of-Use Asset Obtained in Exchange for Operating Lease Liability</t>
        </is>
      </c>
      <c r="C24" s="6" t="n">
        <v>100432</v>
      </c>
    </row>
    <row r="25">
      <c r="A25" s="4" t="inlineStr">
        <is>
          <t>Series D Preferred Stock [Member]</t>
        </is>
      </c>
    </row>
    <row r="26">
      <c r="A26" s="4" t="inlineStr">
        <is>
          <t>Preferred Stock, Deemed Dividend</t>
        </is>
      </c>
      <c r="G26" s="5" t="n">
        <v>17000</v>
      </c>
    </row>
    <row r="27">
      <c r="A27" s="4" t="inlineStr">
        <is>
          <t>Series D Preferred Stock [Member] | Keystone Capital Partners, LLC [Member]</t>
        </is>
      </c>
    </row>
    <row r="28">
      <c r="A28" s="4" t="inlineStr">
        <is>
          <t>Proceeds from Issuance of Preferred Stock and Preference Stock</t>
        </is>
      </c>
      <c r="B28" s="6" t="n">
        <v>9500000</v>
      </c>
      <c r="F28" s="6" t="n">
        <v>2925000</v>
      </c>
      <c r="H28" s="6" t="n">
        <v>2925000</v>
      </c>
    </row>
    <row r="29">
      <c r="A29" s="4" t="inlineStr">
        <is>
          <t>Series C Preferred Stock [Member]</t>
        </is>
      </c>
    </row>
    <row r="30">
      <c r="A30" s="4" t="inlineStr">
        <is>
          <t>Preferred Stock, Deemed Dividend</t>
        </is>
      </c>
      <c r="G30" s="6" t="n">
        <v>46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Condensed Consolidated Statements of Cash Flows (Unaudited) - USD ($)</t>
        </is>
      </c>
      <c r="B1" s="2" t="inlineStr">
        <is>
          <t>1 Months Ended</t>
        </is>
      </c>
      <c r="C1" s="2" t="inlineStr">
        <is>
          <t>3 Months Ended</t>
        </is>
      </c>
      <c r="G1" s="2" t="inlineStr">
        <is>
          <t>9 Months Ended</t>
        </is>
      </c>
      <c r="I1" s="2" t="inlineStr">
        <is>
          <t>12 Months Ended</t>
        </is>
      </c>
    </row>
    <row r="2">
      <c r="B2" s="2" t="inlineStr">
        <is>
          <t>Dec. 31, 2019</t>
        </is>
      </c>
      <c r="C2" s="2" t="inlineStr">
        <is>
          <t>Sep. 30, 2021</t>
        </is>
      </c>
      <c r="D2" s="2" t="inlineStr">
        <is>
          <t>Mar. 31, 2021</t>
        </is>
      </c>
      <c r="E2" s="2" t="inlineStr">
        <is>
          <t>Sep. 30, 2020</t>
        </is>
      </c>
      <c r="F2" s="2" t="inlineStr">
        <is>
          <t>Mar. 31, 2020</t>
        </is>
      </c>
      <c r="G2" s="2" t="inlineStr">
        <is>
          <t>Sep. 30, 2021</t>
        </is>
      </c>
      <c r="H2" s="2" t="inlineStr">
        <is>
          <t>Sep. 30, 2020</t>
        </is>
      </c>
      <c r="I2" s="2" t="inlineStr">
        <is>
          <t>Dec. 31, 2020</t>
        </is>
      </c>
      <c r="J2" s="2" t="inlineStr">
        <is>
          <t>Dec. 31, 2019</t>
        </is>
      </c>
    </row>
    <row r="3">
      <c r="A3" s="3" t="inlineStr">
        <is>
          <t>Cash flows from operating activities:</t>
        </is>
      </c>
    </row>
    <row r="4">
      <c r="A4" s="4" t="inlineStr">
        <is>
          <t>Net loss</t>
        </is>
      </c>
      <c r="C4" s="6" t="n">
        <v>-2437836</v>
      </c>
      <c r="D4" s="6" t="n">
        <v>-2966892</v>
      </c>
      <c r="E4" s="6" t="n">
        <v>-2899338</v>
      </c>
      <c r="F4" s="6" t="n">
        <v>-2673608</v>
      </c>
      <c r="G4" s="6" t="n">
        <v>-8078768</v>
      </c>
      <c r="H4" s="6" t="n">
        <v>-7898566</v>
      </c>
    </row>
    <row r="5">
      <c r="A5" s="3" t="inlineStr">
        <is>
          <t>Adjustments to reconcile net loss to net cash used in operating activities:</t>
        </is>
      </c>
    </row>
    <row r="6">
      <c r="A6" s="4" t="inlineStr">
        <is>
          <t>Depreciation and amortization</t>
        </is>
      </c>
      <c r="G6" s="5" t="n">
        <v>55672</v>
      </c>
      <c r="H6" s="5" t="n">
        <v>51501</v>
      </c>
    </row>
    <row r="7">
      <c r="A7" s="4" t="inlineStr">
        <is>
          <t>Loss (gain) on disposal and abandonment of assets</t>
        </is>
      </c>
      <c r="G7" s="5" t="n">
        <v>19962</v>
      </c>
      <c r="H7" s="5" t="n">
        <v>-1042</v>
      </c>
    </row>
    <row r="8">
      <c r="A8" s="4" t="inlineStr">
        <is>
          <t>Non-cash lease expense</t>
        </is>
      </c>
      <c r="G8" s="5" t="n">
        <v>91456</v>
      </c>
      <c r="H8" s="5" t="n">
        <v>90002</v>
      </c>
    </row>
    <row r="9">
      <c r="A9" s="4" t="inlineStr">
        <is>
          <t>Stock compensation expense</t>
        </is>
      </c>
      <c r="G9" s="5" t="n">
        <v>371637</v>
      </c>
      <c r="H9" s="5" t="n">
        <v>136349</v>
      </c>
    </row>
    <row r="10">
      <c r="A10" s="4" t="inlineStr">
        <is>
          <t>Gain on extinguishment of debt</t>
        </is>
      </c>
      <c r="C10" s="5" t="n">
        <v>0</v>
      </c>
      <c r="E10" s="5" t="n">
        <v>0</v>
      </c>
      <c r="G10" s="5" t="n">
        <v>-366000</v>
      </c>
      <c r="H10" s="5" t="n">
        <v>0</v>
      </c>
    </row>
    <row r="11">
      <c r="A11" s="4" t="inlineStr">
        <is>
          <t>Value of stock issued to 401(k) plan for employer matching contributions</t>
        </is>
      </c>
      <c r="G11" s="5" t="n">
        <v>76846</v>
      </c>
      <c r="H11" s="5" t="n">
        <v>39834</v>
      </c>
    </row>
    <row r="12">
      <c r="A12" s="4" t="inlineStr">
        <is>
          <t>Value of stock issued in lieu of cash in payment of director fees</t>
        </is>
      </c>
      <c r="G12" s="5" t="n">
        <v>27500</v>
      </c>
      <c r="H12" s="5" t="n">
        <v>0</v>
      </c>
    </row>
    <row r="13">
      <c r="A13" s="4" t="inlineStr">
        <is>
          <t>Value of stock issued in payment of employee bonuses</t>
        </is>
      </c>
      <c r="G13" s="5" t="n">
        <v>0</v>
      </c>
      <c r="H13" s="5" t="n">
        <v>171522</v>
      </c>
    </row>
    <row r="14">
      <c r="A14" s="4" t="inlineStr">
        <is>
          <t>Value of stock issued in payment of services</t>
        </is>
      </c>
      <c r="G14" s="5" t="n">
        <v>0</v>
      </c>
      <c r="H14" s="5" t="n">
        <v>70201</v>
      </c>
    </row>
    <row r="15">
      <c r="A15" s="3" t="inlineStr">
        <is>
          <t>Changes in operating assets and liabilities:</t>
        </is>
      </c>
    </row>
    <row r="16">
      <c r="A16" s="4" t="inlineStr">
        <is>
          <t>Receivables</t>
        </is>
      </c>
      <c r="G16" s="5" t="n">
        <v>-46005</v>
      </c>
      <c r="H16" s="5" t="n">
        <v>781128</v>
      </c>
    </row>
    <row r="17">
      <c r="A17" s="4" t="inlineStr">
        <is>
          <t>Inventory</t>
        </is>
      </c>
      <c r="G17" s="5" t="n">
        <v>-9137</v>
      </c>
      <c r="H17" s="5" t="n">
        <v>0</v>
      </c>
    </row>
    <row r="18">
      <c r="A18" s="4" t="inlineStr">
        <is>
          <t>Prepaid expenses and other assets</t>
        </is>
      </c>
      <c r="G18" s="5" t="n">
        <v>507225</v>
      </c>
      <c r="H18" s="5" t="n">
        <v>1028016</v>
      </c>
    </row>
    <row r="19">
      <c r="A19" s="4" t="inlineStr">
        <is>
          <t>Accounts payable</t>
        </is>
      </c>
      <c r="G19" s="5" t="n">
        <v>44512</v>
      </c>
      <c r="H19" s="5" t="n">
        <v>3802</v>
      </c>
    </row>
    <row r="20">
      <c r="A20" s="4" t="inlineStr">
        <is>
          <t>Accrued and other liabilities</t>
        </is>
      </c>
      <c r="G20" s="5" t="n">
        <v>35161</v>
      </c>
      <c r="H20" s="5" t="n">
        <v>105017</v>
      </c>
    </row>
    <row r="21">
      <c r="A21" s="4" t="inlineStr">
        <is>
          <t>Lease liabilities</t>
        </is>
      </c>
      <c r="G21" s="5" t="n">
        <v>-210434</v>
      </c>
      <c r="H21" s="5" t="n">
        <v>-185339</v>
      </c>
    </row>
    <row r="22">
      <c r="A22" s="4" t="inlineStr">
        <is>
          <t>Deferred revenue</t>
        </is>
      </c>
      <c r="G22" s="5" t="n">
        <v>-9356</v>
      </c>
      <c r="H22" s="5" t="n">
        <v>-9355</v>
      </c>
    </row>
    <row r="23">
      <c r="A23" s="4" t="inlineStr">
        <is>
          <t>Net cash used in operating activities</t>
        </is>
      </c>
      <c r="G23" s="5" t="n">
        <v>-7489729</v>
      </c>
      <c r="H23" s="5" t="n">
        <v>-5616930</v>
      </c>
    </row>
    <row r="24">
      <c r="A24" s="3" t="inlineStr">
        <is>
          <t>Cash flows from investing activities:</t>
        </is>
      </c>
    </row>
    <row r="25">
      <c r="A25" s="4" t="inlineStr">
        <is>
          <t>Payments for purchases of equipment</t>
        </is>
      </c>
      <c r="C25" s="5" t="n">
        <v>-18042</v>
      </c>
      <c r="E25" s="5" t="n">
        <v>-120810</v>
      </c>
      <c r="G25" s="5" t="n">
        <v>-20749</v>
      </c>
      <c r="H25" s="5" t="n">
        <v>-129216</v>
      </c>
    </row>
    <row r="26">
      <c r="A26" s="4" t="inlineStr">
        <is>
          <t>Proceeds from sale of equipment</t>
        </is>
      </c>
      <c r="G26" s="5" t="n">
        <v>0</v>
      </c>
      <c r="H26" s="5" t="n">
        <v>1042</v>
      </c>
    </row>
    <row r="27">
      <c r="A27" s="4" t="inlineStr">
        <is>
          <t>Patent and trademark costs</t>
        </is>
      </c>
      <c r="G27" s="5" t="n">
        <v>-219236</v>
      </c>
      <c r="H27" s="5" t="n">
        <v>-202078</v>
      </c>
    </row>
    <row r="28">
      <c r="A28" s="4" t="inlineStr">
        <is>
          <t>Net cash used in investing activities</t>
        </is>
      </c>
      <c r="G28" s="5" t="n">
        <v>-239985</v>
      </c>
      <c r="H28" s="5" t="n">
        <v>-330252</v>
      </c>
    </row>
    <row r="29">
      <c r="A29" s="3" t="inlineStr">
        <is>
          <t>Cash flows from financing activities:</t>
        </is>
      </c>
    </row>
    <row r="30">
      <c r="A30" s="4" t="inlineStr">
        <is>
          <t>Proceeds from issuance of preferred stock, including collection of stock subscriptions receivable</t>
        </is>
      </c>
      <c r="G30" s="5" t="n">
        <v>12682700</v>
      </c>
      <c r="H30" s="5" t="n">
        <v>4350000</v>
      </c>
    </row>
    <row r="31">
      <c r="A31" s="4" t="inlineStr">
        <is>
          <t>Proceeds from issuance of common stock</t>
        </is>
      </c>
      <c r="B31" s="6" t="n">
        <v>1900000</v>
      </c>
      <c r="G31" s="5" t="n">
        <v>2135</v>
      </c>
      <c r="H31" s="5" t="n">
        <v>4417560</v>
      </c>
      <c r="J31" s="6" t="n">
        <v>1100000</v>
      </c>
    </row>
    <row r="32">
      <c r="A32" s="4" t="inlineStr">
        <is>
          <t>Proceeds from note payable</t>
        </is>
      </c>
      <c r="G32" s="5" t="n">
        <v>0</v>
      </c>
      <c r="H32" s="5" t="n">
        <v>366000</v>
      </c>
    </row>
    <row r="33">
      <c r="A33" s="4" t="inlineStr">
        <is>
          <t>Principal payments on notes payable</t>
        </is>
      </c>
      <c r="G33" s="5" t="n">
        <v>-379443</v>
      </c>
      <c r="H33" s="5" t="n">
        <v>-305955</v>
      </c>
    </row>
    <row r="34">
      <c r="A34" s="4" t="inlineStr">
        <is>
          <t>Net cash provided by financing activities</t>
        </is>
      </c>
      <c r="G34" s="5" t="n">
        <v>12235430</v>
      </c>
      <c r="H34" s="5" t="n">
        <v>8622875</v>
      </c>
    </row>
    <row r="35">
      <c r="A35" s="4" t="inlineStr">
        <is>
          <t>Net increase in cash and cash equivalents</t>
        </is>
      </c>
      <c r="G35" s="5" t="n">
        <v>4505716</v>
      </c>
      <c r="H35" s="5" t="n">
        <v>2675693</v>
      </c>
    </row>
    <row r="36">
      <c r="A36" s="4" t="inlineStr">
        <is>
          <t>Cash and cash equivalents, beginning of period</t>
        </is>
      </c>
      <c r="D36" s="6" t="n">
        <v>2670495</v>
      </c>
      <c r="F36" s="6" t="n">
        <v>1047159</v>
      </c>
      <c r="G36" s="5" t="n">
        <v>2670495</v>
      </c>
      <c r="H36" s="5" t="n">
        <v>1047159</v>
      </c>
      <c r="I36" s="6" t="n">
        <v>1047159</v>
      </c>
    </row>
    <row r="37">
      <c r="A37" s="4" t="inlineStr">
        <is>
          <t>Cash and cash equivalents, end of period</t>
        </is>
      </c>
      <c r="B37" s="6" t="n">
        <v>1047159</v>
      </c>
      <c r="C37" s="6" t="n">
        <v>7176211</v>
      </c>
      <c r="E37" s="6" t="n">
        <v>3722852</v>
      </c>
      <c r="G37" s="5" t="n">
        <v>7176211</v>
      </c>
      <c r="H37" s="5" t="n">
        <v>3722852</v>
      </c>
      <c r="I37" s="6" t="n">
        <v>2670495</v>
      </c>
      <c r="J37" s="6" t="n">
        <v>1047159</v>
      </c>
    </row>
    <row r="38">
      <c r="A38" s="4" t="inlineStr">
        <is>
          <t>Preferred Stock Issuance Costs [Member]</t>
        </is>
      </c>
    </row>
    <row r="39">
      <c r="A39" s="3" t="inlineStr">
        <is>
          <t>Cash flows from financing activities:</t>
        </is>
      </c>
    </row>
    <row r="40">
      <c r="A40" s="4" t="inlineStr">
        <is>
          <t>Payment of stock issuance costs</t>
        </is>
      </c>
      <c r="G40" s="5" t="n">
        <v>-69962</v>
      </c>
      <c r="H40" s="5" t="n">
        <v>-54730</v>
      </c>
    </row>
    <row r="41">
      <c r="A41" s="4" t="inlineStr">
        <is>
          <t>Common Stock Issuance Costs [Member]</t>
        </is>
      </c>
    </row>
    <row r="42">
      <c r="A42" s="3" t="inlineStr">
        <is>
          <t>Cash flows from financing activities:</t>
        </is>
      </c>
    </row>
    <row r="43">
      <c r="A43" s="4" t="inlineStr">
        <is>
          <t>Payment of stock issuance costs</t>
        </is>
      </c>
      <c r="G43" s="6" t="n">
        <v>0</v>
      </c>
      <c r="H43" s="6" t="n">
        <v>-150000</v>
      </c>
    </row>
  </sheetData>
  <mergeCells count="4">
    <mergeCell ref="A1:A2"/>
    <mergeCell ref="C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1. Summary of Significant Accounting Policies a. Basis of Presentation: September 30, 2021 three nine September 30, 2021 2020 September 30, 2021 not December 31, 2020, 10 Our condensed consolidated financial statements include the accounts of Navidea and our wholly owned subsidiaries, Navidea Biopharmaceuticals Europe Limited (“Navidea Europe”) and Navidea Biopharmaceuticals Limited (“Navidea UK”), as well as those of our majority-owned subsidiary, Macrophage Therapeutics, Inc. (“MT”). All significant inter-company accounts were eliminated in consolidation. b. Financial Instruments and Fair Value: ( 1 Cash and cash equivalents, stock subscriptions and other receivables, and accounts payable: ( 2 Notes payable: September 30, 2021 December 31, 2020 September 30, 2021 December 31, 2020, 8. c.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3. d. Leases: 2018. 12 not 9. e. Convertible Preferred Stock: 480, Distinguishing Liabilities from Equity 815, Derivatives and Hedging 470, Debt 268, Presentation in Financial Statements of Redeemable Preferred Stocks not not No. 2020 06, Accounting for Convertible Instruments and Contracts in an Entity s Own Equity January 1, 2021, not not 11. f. Recently Adopted Accounting Standards: December 2019, No. 2019 12, Income Taxes (Topic 740 2019 12 2019 12 740 2019 12 December 12, 2020, 2019 12 not In August 2020, No. 2020 06, Accounting for Convertible Instruments and Contracts in an Entity s Own Equity 2020 06 2020 06 2020 06 2020 06 December 15, 2021, December 15, 2023 2020 06 January 1, 2021 2020 06 not g. Recently Issued Accounting Standards: May 2021, No. 2021 04, Issuer s Accounting for Certain Modifications or Exchanges of Freestanding Equity-Classified Written Call Options 2021 04 ASU2 021 04 ASU2021 04 2021 04 December 15, 2021, not 2021 0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9 Months Ended</t>
        </is>
      </c>
    </row>
    <row r="2">
      <c r="B2" s="2" t="inlineStr">
        <is>
          <t>Sep. 30, 2021</t>
        </is>
      </c>
    </row>
    <row r="3">
      <c r="A3" s="3" t="inlineStr">
        <is>
          <t>Notes to Financial Statements</t>
        </is>
      </c>
    </row>
    <row r="4">
      <c r="A4" s="4" t="inlineStr">
        <is>
          <t>Substantial Doubt about Going Concern [Text Block]</t>
        </is>
      </c>
      <c r="B4" s="4" t="inlineStr">
        <is>
          <t>2. Liquidity As disclosed in the notes to the financial statements included in the Company’s Annual Report on Form 10 10. In addition, the Company is engaged in ongoing litigation with our former President and Chief Executive Officer, Dr. Michael Goldberg. See Note 10. The Company has also been engaged in ongoing litigation with Capital Royalty Partners II L.P. (“CRG”). See Note 10. On August 30, 2020, 10 $5.0 second 2021, second 2021. 11. On August 31, 2020, one nine 3 July 8, 2021 ( 22,077 nine September 30, 2021 no September 30, 2021. 10 not 11. On March 2, 2021, 10 none 11. The Coronavirus Aid, Relief, and Economic Security Act (the “CARES Act”) was enacted on March 27, 2020. 7 May 18, 2020, February 23, 2021, 8. We do not 19 19 NAV3 32 19 19 The Company has experienced recurring net losses and has used significant cash to fund its operations. The Company has considerable discretion over the extent of development project expenditures and has the ability to curtail the related cash flows as needed. The Company also has funds remaining under outstanding grant awards, and continues working to establish new sources of funding, including collaborations, potential equity investments, and additional grant funding that can augment the balance sheet. However, based on our current working capital and our projected cash burn, management believes that there is substantial doubt about the Company’s ability to continue as a going concern for a period of one 10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3. Revenue from Contracts with Customers Navidea is focused on the development and commercialization of precision immunodiagnostic agents and immunotherapeutics. We manage our business based on two Tc99m Tc99m one Tc99 not May 11, 2020, The Company also has an agreement in place to provide Meilleur Technologies, Inc., (“Meilleur”), a wholly-owned subsidiary of Cerveau Technologies, Inc. (“Cerveau”), worldwide rights to conduct research using NAV4694, NAV4694 Currently, the Company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to 90 days following milestone achievement or royalty invoice, in accordance with each contract. Up-front and milestone payments received related to our license and distribution agreements in India and China are deferred until Tc99m not Tc99m not no not eight ten The transaction price of a contract is the amount of consideration to which the Company expects to be entitled in exchange for transferring promised goods or services to a customer. Transaction prices do not third not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Tc99m The milestone payments have a binary outcome (that is, the Company will either receive all or none not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his conclusion is based on the fact that Tc99m not no no The sublicense of NAV4694 No. 606, Revenue from Contracts with Customers 606” Up-front fees, milestones and royalties are generally non-refundable. Therefore, the Company does not During the three September 30, 2021 2020, nine September 30, 2021 2020, three nine September 30, 2021 2020, not The following table disaggregates the Company’s revenue from contracts with customers for the three nine September 30, 2021 2020. Three Months Ended September 30, Nine Months Ended September 30, 2021 2020 2021 2020 Royalty revenue: Tc99m tilmanocept - Europe $ — $ 2,047 $ — $ 26,188 License revenue: Tc99m tilmanocept - Europe $ 9,116 $ 4,726 $ 44,665 $ 4,726 The following economic factors affect the nature, amount, timing and uncertainty of the Company’s revenue and cash flows as indicated: Geographical Location of Customers: may may Tc99m Status of Regulatory Approval: Tc99m Tc99m Tc99m not may NAV4694 not Through September 30, 2021, not The following table summarizes the changes in contract liabilities, the current portion of which is included in accrued liabilities and other in the condensed consolidated balance sheets, during the three nine September 30, 2021 2020. Three Months Ended September 30, Nine Months Ended September 30, 2021 2020 2021 2020 Total deferred revenue, beginning of period $ 700,000 $ 860,000 $ 700,000 $ 700,000 Revenue deferred related to sublicense — — — 160,000 Refund of deferred revenue related to sublicense — (160,000 ) — (160,000 ) Revenue recognized from satisfaction of performance obligations — — — — Total deferred revenue, end of period $ 700,000 $ 700,000 $ 700,000 $ 700,000 The Company had license revenue receivable of approximately $107,000 and $59,000 outstanding as of September 30, 2021 December 31, 2020. In addition to revenue from contracts from customers, we also generate revenue from National Institutes of Health (“NIH”) grants to support various product development initiatives. The revenue recognition standard applies to revenue from contracts with customers. A customer is defined as a party that has contracted with an entity to obtain goods or services that are an output of the entity’s ongoing major or central operations in exchange for consideration. The Company’s ongoing major or central operations consist of the development and commercialization of precision immunodiagnostic agents and immunotherapeutics. The NIH and its various institutes are responsible for biomedical and public health research and provide major biomedical research funding to non-NIH research facilities and entities such as Navidea. While the Company will directly benefit from any knowledge gained from the project, there is also a public health benefit provided, which justifies the use of public funds in the form of the grants. Based on the nature of the Company’s operations and the terms of the grant awards, Navidea does not not three September 30, 2021 2020, nine September 30, 2021 2020, On May 11, 2020 ( March 5, 2015 ( Tc99m Pursuant to the Termination Agreement, the parties agreed that neither owed the other any payments due under the License Agreement as of the Termination Date and that, among other things, SpePharm no six ninety fourth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0:23Z</dcterms:created>
  <dcterms:modified xmlns:dcterms="http://purl.org/dc/terms/" xmlns:xsi="http://www.w3.org/2001/XMLSchema-instance" xsi:type="dcterms:W3CDTF">2021-11-12T21:00:23Z</dcterms:modified>
</cp:coreProperties>
</file>